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Goodwill and Intangibl" sheetId="12" state="visible" r:id="rId12"/>
    <sheet xmlns:r="http://schemas.openxmlformats.org/officeDocument/2006/relationships" name="Note 7 - Accrued Liabilities" sheetId="13" state="visible" r:id="rId13"/>
    <sheet xmlns:r="http://schemas.openxmlformats.org/officeDocument/2006/relationships" name="Note 8 - Borrowings" sheetId="14" state="visible" r:id="rId14"/>
    <sheet xmlns:r="http://schemas.openxmlformats.org/officeDocument/2006/relationships" name="Note 9 - Taxes" sheetId="15" state="visible" r:id="rId15"/>
    <sheet xmlns:r="http://schemas.openxmlformats.org/officeDocument/2006/relationships" name="Note 10 - Employee Benefit Plan" sheetId="16" state="visible" r:id="rId16"/>
    <sheet xmlns:r="http://schemas.openxmlformats.org/officeDocument/2006/relationships" name="Note 11 - Stockholders' Equity" sheetId="17" state="visible" r:id="rId17"/>
    <sheet xmlns:r="http://schemas.openxmlformats.org/officeDocument/2006/relationships" name="Note 12 - Stock Incentive Plans" sheetId="18" state="visible" r:id="rId18"/>
    <sheet xmlns:r="http://schemas.openxmlformats.org/officeDocument/2006/relationships" name="Note 13 - Related-party Transac" sheetId="19" state="visible" r:id="rId19"/>
    <sheet xmlns:r="http://schemas.openxmlformats.org/officeDocument/2006/relationships" name="Note 14 - Commitments and Conti" sheetId="20" state="visible" r:id="rId20"/>
    <sheet xmlns:r="http://schemas.openxmlformats.org/officeDocument/2006/relationships" name="Note 15 - Business Segments" sheetId="21" state="visible" r:id="rId21"/>
    <sheet xmlns:r="http://schemas.openxmlformats.org/officeDocument/2006/relationships" name="Note 16 - Quarterly Results (Un" sheetId="22" state="visible" r:id="rId22"/>
    <sheet xmlns:r="http://schemas.openxmlformats.org/officeDocument/2006/relationships" name="Note 17 - Subsequent Events"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4 - Inventories (Tables)" sheetId="27" state="visible" r:id="rId27"/>
    <sheet xmlns:r="http://schemas.openxmlformats.org/officeDocument/2006/relationships" name="Note 5 - Property and Equipme28" sheetId="28" state="visible" r:id="rId28"/>
    <sheet xmlns:r="http://schemas.openxmlformats.org/officeDocument/2006/relationships" name="Note 6 - Goodwill and Intangi29" sheetId="29" state="visible" r:id="rId29"/>
    <sheet xmlns:r="http://schemas.openxmlformats.org/officeDocument/2006/relationships" name="Note 7 - Accrued Liabilities (T" sheetId="30" state="visible" r:id="rId30"/>
    <sheet xmlns:r="http://schemas.openxmlformats.org/officeDocument/2006/relationships" name="Note 9 - Taxes (Tables)" sheetId="31" state="visible" r:id="rId31"/>
    <sheet xmlns:r="http://schemas.openxmlformats.org/officeDocument/2006/relationships" name="Note 12 - Stock Incentive Pla32" sheetId="32" state="visible" r:id="rId32"/>
    <sheet xmlns:r="http://schemas.openxmlformats.org/officeDocument/2006/relationships" name="Note 14 - Commitments and Con33" sheetId="33" state="visible" r:id="rId33"/>
    <sheet xmlns:r="http://schemas.openxmlformats.org/officeDocument/2006/relationships" name="Note 15 - Business Segments (Ta" sheetId="34" state="visible" r:id="rId34"/>
    <sheet xmlns:r="http://schemas.openxmlformats.org/officeDocument/2006/relationships" name="Note 16 - Quarterly Results (35" sheetId="35" state="visible" r:id="rId35"/>
    <sheet xmlns:r="http://schemas.openxmlformats.org/officeDocument/2006/relationships" name="Schedule II - Valuation and Q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4 - Inventories - Inventor" sheetId="39" state="visible" r:id="rId39"/>
    <sheet xmlns:r="http://schemas.openxmlformats.org/officeDocument/2006/relationships" name="Note 5 - Property and Equipme40" sheetId="40" state="visible" r:id="rId40"/>
    <sheet xmlns:r="http://schemas.openxmlformats.org/officeDocument/2006/relationships" name="Note 5 - Property and Equipme41" sheetId="41" state="visible" r:id="rId41"/>
    <sheet xmlns:r="http://schemas.openxmlformats.org/officeDocument/2006/relationships" name="Note 6 - Goodwill and Intangi42" sheetId="42" state="visible" r:id="rId42"/>
    <sheet xmlns:r="http://schemas.openxmlformats.org/officeDocument/2006/relationships" name="Note 6 - Goodwill and Intangi43" sheetId="43" state="visible" r:id="rId43"/>
    <sheet xmlns:r="http://schemas.openxmlformats.org/officeDocument/2006/relationships" name="Note 6 - Goodwill and Intangi44" sheetId="44" state="visible" r:id="rId44"/>
    <sheet xmlns:r="http://schemas.openxmlformats.org/officeDocument/2006/relationships" name="Note 6 - Goodwill and Intangi45" sheetId="45" state="visible" r:id="rId45"/>
    <sheet xmlns:r="http://schemas.openxmlformats.org/officeDocument/2006/relationships" name="Note 6 - Goodwill and Intangi46" sheetId="46" state="visible" r:id="rId46"/>
    <sheet xmlns:r="http://schemas.openxmlformats.org/officeDocument/2006/relationships" name="Note 7 - Accrued Liabilities - " sheetId="47" state="visible" r:id="rId47"/>
    <sheet xmlns:r="http://schemas.openxmlformats.org/officeDocument/2006/relationships" name="Note 7 - Accrued Liabilities 48" sheetId="48" state="visible" r:id="rId48"/>
    <sheet xmlns:r="http://schemas.openxmlformats.org/officeDocument/2006/relationships" name="Note 8 - Borrowings (Details Te" sheetId="49" state="visible" r:id="rId49"/>
    <sheet xmlns:r="http://schemas.openxmlformats.org/officeDocument/2006/relationships" name="Note 9 - Taxes (Details Textual" sheetId="50" state="visible" r:id="rId50"/>
    <sheet xmlns:r="http://schemas.openxmlformats.org/officeDocument/2006/relationships" name="Note 9 - Taxes - Pre-tax Income" sheetId="51" state="visible" r:id="rId51"/>
    <sheet xmlns:r="http://schemas.openxmlformats.org/officeDocument/2006/relationships" name="Note 9 - Taxes - (Benefit) Prov" sheetId="52" state="visible" r:id="rId52"/>
    <sheet xmlns:r="http://schemas.openxmlformats.org/officeDocument/2006/relationships" name="Note 9 - Taxes - Reconciliation" sheetId="53" state="visible" r:id="rId53"/>
    <sheet xmlns:r="http://schemas.openxmlformats.org/officeDocument/2006/relationships" name="Note 9 - Taxes - Significant Co" sheetId="54" state="visible" r:id="rId54"/>
    <sheet xmlns:r="http://schemas.openxmlformats.org/officeDocument/2006/relationships" name="Note 9 - Taxes - Reconciliati55" sheetId="55" state="visible" r:id="rId55"/>
    <sheet xmlns:r="http://schemas.openxmlformats.org/officeDocument/2006/relationships" name="Note 10 - Employee Benefit Pl56" sheetId="56" state="visible" r:id="rId56"/>
    <sheet xmlns:r="http://schemas.openxmlformats.org/officeDocument/2006/relationships" name="Note 11 - Stockholders' Equity " sheetId="57" state="visible" r:id="rId57"/>
    <sheet xmlns:r="http://schemas.openxmlformats.org/officeDocument/2006/relationships" name="Note 12 - Stock Incentive Pla58" sheetId="58" state="visible" r:id="rId58"/>
    <sheet xmlns:r="http://schemas.openxmlformats.org/officeDocument/2006/relationships" name="Note 12 - Stock Incentive Pla59" sheetId="59" state="visible" r:id="rId59"/>
    <sheet xmlns:r="http://schemas.openxmlformats.org/officeDocument/2006/relationships" name="Note 12 - Stock Incentive Pla60" sheetId="60" state="visible" r:id="rId60"/>
    <sheet xmlns:r="http://schemas.openxmlformats.org/officeDocument/2006/relationships" name="Note 12 - Stock Incentive Pla61" sheetId="61" state="visible" r:id="rId61"/>
    <sheet xmlns:r="http://schemas.openxmlformats.org/officeDocument/2006/relationships" name="Note 12 - Stock Incentive Pla62" sheetId="62" state="visible" r:id="rId62"/>
    <sheet xmlns:r="http://schemas.openxmlformats.org/officeDocument/2006/relationships" name="Note 13 - Related-party Trans63" sheetId="63" state="visible" r:id="rId63"/>
    <sheet xmlns:r="http://schemas.openxmlformats.org/officeDocument/2006/relationships" name="Note 14 - Commitments and Con64" sheetId="64" state="visible" r:id="rId64"/>
    <sheet xmlns:r="http://schemas.openxmlformats.org/officeDocument/2006/relationships" name="Note 14 - Commitments and Con65" sheetId="65" state="visible" r:id="rId65"/>
    <sheet xmlns:r="http://schemas.openxmlformats.org/officeDocument/2006/relationships" name="Note 15 - Business Segments (De" sheetId="66" state="visible" r:id="rId66"/>
    <sheet xmlns:r="http://schemas.openxmlformats.org/officeDocument/2006/relationships" name="Note 15 - Business Segments - S" sheetId="67" state="visible" r:id="rId67"/>
    <sheet xmlns:r="http://schemas.openxmlformats.org/officeDocument/2006/relationships" name="Note 15 - Business Segments - R" sheetId="68" state="visible" r:id="rId68"/>
    <sheet xmlns:r="http://schemas.openxmlformats.org/officeDocument/2006/relationships" name="Note 16 - Quarterly Results (69" sheetId="69" state="visible" r:id="rId69"/>
    <sheet xmlns:r="http://schemas.openxmlformats.org/officeDocument/2006/relationships" name="Note 16 - Quarterly Results (70" sheetId="70" state="visible" r:id="rId70"/>
    <sheet xmlns:r="http://schemas.openxmlformats.org/officeDocument/2006/relationships" name="Note 17 - Subsequent Events (De" sheetId="71" state="visible" r:id="rId71"/>
    <sheet xmlns:r="http://schemas.openxmlformats.org/officeDocument/2006/relationships" name="Schedule II - Valuation and Q72" sheetId="72" state="visible" r:id="rId72"/>
  </sheets>
  <definedNames/>
  <calcPr calcId="124519" fullCalcOnLoad="1"/>
</workbook>
</file>

<file path=xl/sharedStrings.xml><?xml version="1.0" encoding="utf-8"?>
<sst xmlns="http://schemas.openxmlformats.org/spreadsheetml/2006/main" uniqueCount="707">
  <si>
    <t>Document And Entity Information - USD ($) $ in Millions</t>
  </si>
  <si>
    <t>12 Months Ended</t>
  </si>
  <si>
    <t>Jun. 30, 2018</t>
  </si>
  <si>
    <t>Aug. 26, 2018</t>
  </si>
  <si>
    <t>Dec. 29, 2017</t>
  </si>
  <si>
    <t>Document Information [Line Items]</t>
  </si>
  <si>
    <t>Entity Registrant Name</t>
  </si>
  <si>
    <t>COLLECTORS UNIVERSE INC</t>
  </si>
  <si>
    <t>Entity Central Index Key</t>
  </si>
  <si>
    <t>Trading Symbol</t>
  </si>
  <si>
    <t>clct</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Balance Sheets - USD ($) $ in Thousands</t>
  </si>
  <si>
    <t>Jun. 30, 2017</t>
  </si>
  <si>
    <t>ASSETS</t>
  </si>
  <si>
    <t>Cash and cash equivalents</t>
  </si>
  <si>
    <t>Accounts receivable, net of allowance of $80 in 2018 and $77 in 2017</t>
  </si>
  <si>
    <t>Inventories, net</t>
  </si>
  <si>
    <t>Prepaid expenses and other current assets</t>
  </si>
  <si>
    <t>Total current assets</t>
  </si>
  <si>
    <t>Property and equipment, net</t>
  </si>
  <si>
    <t>Goodwill</t>
  </si>
  <si>
    <t>Intangible assets, net</t>
  </si>
  <si>
    <t>Deferred income tax assets</t>
  </si>
  <si>
    <t>Other assets</t>
  </si>
  <si>
    <t>Non-current assets of discontinued operations</t>
  </si>
  <si>
    <t xml:space="preserve"> </t>
  </si>
  <si>
    <t>LIABILITIES AND STOCKHOLDERS’ EQUITY</t>
  </si>
  <si>
    <t>Accounts payable</t>
  </si>
  <si>
    <t>Accrued liabilities</t>
  </si>
  <si>
    <t>Accrued compensation and benefits</t>
  </si>
  <si>
    <t>Current portion of long-term debt</t>
  </si>
  <si>
    <t>Income taxes payable</t>
  </si>
  <si>
    <t>Deferred revenue</t>
  </si>
  <si>
    <t>Current liabilities of discontinued operations</t>
  </si>
  <si>
    <t>Total current liabilities</t>
  </si>
  <si>
    <t>Deferred rent</t>
  </si>
  <si>
    <t>Long-Term Debt</t>
  </si>
  <si>
    <t>Commitments and contingencies (Note 14)</t>
  </si>
  <si>
    <t>Stockholders’ equity:</t>
  </si>
  <si>
    <t>Preferred stock, $.001 par value; 3,000 shares authorized; no shares issued or outstanding</t>
  </si>
  <si>
    <t>Common stock, $.001 par value; 20,000 shares authorized; shares outstanding: 9,015 in 2018 and 8,921 in 2017</t>
  </si>
  <si>
    <t>Additional paid-in capital</t>
  </si>
  <si>
    <t>Accumulated deficit</t>
  </si>
  <si>
    <t>Total stockholders’ equity</t>
  </si>
  <si>
    <t>Consolidated Balance Sheets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nsolidated Statements of Operations - USD ($) shares in Thousands, $ in Thousands</t>
  </si>
  <si>
    <t>Jun. 30, 2016</t>
  </si>
  <si>
    <t>Grading, authentication and related services revenues</t>
  </si>
  <si>
    <t>Cost of grading, authentication and related services</t>
  </si>
  <si>
    <t>Gross profit</t>
  </si>
  <si>
    <t>Operating expenses:</t>
  </si>
  <si>
    <t>Selling and marketing expenses</t>
  </si>
  <si>
    <t>General and administrative expenses</t>
  </si>
  <si>
    <t>Total operating expenses</t>
  </si>
  <si>
    <t>Operating income</t>
  </si>
  <si>
    <t>Interest income (expense), net</t>
  </si>
  <si>
    <t>Other income (expense), net</t>
  </si>
  <si>
    <t>Income before provision for income taxes</t>
  </si>
  <si>
    <t>Provision for income taxes</t>
  </si>
  <si>
    <t>Income from continuing operations</t>
  </si>
  <si>
    <t>Income (loss) from discontinued operations (net of income taxes)</t>
  </si>
  <si>
    <t>Net income</t>
  </si>
  <si>
    <t>Net income per basic share</t>
  </si>
  <si>
    <t>From continuing operations (in dollars per share)</t>
  </si>
  <si>
    <t>Income (loss) from discontinued operations, (net of income taxes) (in dollars per share)</t>
  </si>
  <si>
    <t>Net income per share (in dollars per share)</t>
  </si>
  <si>
    <t>Net income per diluted share</t>
  </si>
  <si>
    <t>From discontinued operations (net of income taxes) (in dollars per share)</t>
  </si>
  <si>
    <t>Weighted average shares outstanding:</t>
  </si>
  <si>
    <t>Basic (in shares)</t>
  </si>
  <si>
    <t>Diluted (in shares)</t>
  </si>
  <si>
    <t>Dividends declared per common share (in dollars per share)</t>
  </si>
  <si>
    <t>Consolidated Statements of Stockholders' Equity - USD ($) $ in Thousands</t>
  </si>
  <si>
    <t>Common Stock [Member]</t>
  </si>
  <si>
    <t>Additional Paid-in Capital [Member]</t>
  </si>
  <si>
    <t>Retained Earnings [Member]</t>
  </si>
  <si>
    <t>Total</t>
  </si>
  <si>
    <t>Balance (in shares) at Jun. 30, 2015</t>
  </si>
  <si>
    <t>Balance at Jun. 30, 2015</t>
  </si>
  <si>
    <t>Stock-based compensation – restricted stock (in shares)</t>
  </si>
  <si>
    <t>Stock-based compensation – restricted stock</t>
  </si>
  <si>
    <t>Excess tax benefits related to stock-based compensation</t>
  </si>
  <si>
    <t>Dividends paid and accrued</t>
  </si>
  <si>
    <t>Balance (in shares) at Jun. 30, 2016</t>
  </si>
  <si>
    <t>Balance at Jun. 30, 2016</t>
  </si>
  <si>
    <t>Balance (in shares) at Jun. 30, 2017</t>
  </si>
  <si>
    <t>Balance at Jun. 30, 2017</t>
  </si>
  <si>
    <t>Balance (in shares) at Jun. 30, 2018</t>
  </si>
  <si>
    <t>Balance at Jun. 30, 2018</t>
  </si>
  <si>
    <t>Consolidated Statements of Cash Flows - USD ($)</t>
  </si>
  <si>
    <t>CASH FLOWS FROM OPERATING ACTIVITIES:</t>
  </si>
  <si>
    <t>Adjustments to reconcile net income to net cash provided by operating activities:</t>
  </si>
  <si>
    <t>(Income) Loss from discontinued operations</t>
  </si>
  <si>
    <t>Depreciation and amortization expense</t>
  </si>
  <si>
    <t>Stock-based compensation expense</t>
  </si>
  <si>
    <t>Provision for bad debts</t>
  </si>
  <si>
    <t>Provision for inventory write-down</t>
  </si>
  <si>
    <t>Product Warranty Expense (Recovery)</t>
  </si>
  <si>
    <t>Loss on sale of property and equipment</t>
  </si>
  <si>
    <t>Changes in operating assets and liabilities:</t>
  </si>
  <si>
    <t>Accounts receivable</t>
  </si>
  <si>
    <t>Inventories</t>
  </si>
  <si>
    <t>Prepaid expenses and other</t>
  </si>
  <si>
    <t>Deferred income taxes</t>
  </si>
  <si>
    <t>Accounts payable and accrued liabilities</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Capitalized software development costs</t>
  </si>
  <si>
    <t>Proceeds from sale of property and equipment</t>
  </si>
  <si>
    <t>Patents and other intangibles</t>
  </si>
  <si>
    <t>Proceeds from sale of business</t>
  </si>
  <si>
    <t>Net cash used in investing activities</t>
  </si>
  <si>
    <t>CASH FLOWS FROM FINANCING ACTIVITIES:</t>
  </si>
  <si>
    <t>Borrowings under term loan</t>
  </si>
  <si>
    <t>Dividends paid to common stockholders</t>
  </si>
  <si>
    <t>Net cash used in financing activities</t>
  </si>
  <si>
    <t>Increase (decrease) in cash and cash equivalents</t>
  </si>
  <si>
    <t>Cash and cash equivalents at beginning of year</t>
  </si>
  <si>
    <t>Cash and cash equivalents at end of year</t>
  </si>
  <si>
    <t>SUPPLEMENTAL DISCLOSURE OF CASH FLOW INFORMATION</t>
  </si>
  <si>
    <t>Income taxes paid, net</t>
  </si>
  <si>
    <t>Interest paid</t>
  </si>
  <si>
    <t>SUPPLEMENTAL SCHEDULE OF NON-CASH INVESTING ACTIVITIES:</t>
  </si>
  <si>
    <t>Leasehold Improvements contributed by landlord (see notes 5)</t>
  </si>
  <si>
    <t>Note 1 - Nature of Business</t>
  </si>
  <si>
    <t>Notes to Financial Statements</t>
  </si>
  <si>
    <t>Nature of Operations [Text Block]</t>
  </si>
  <si>
    <t xml:space="preserve"> 1. Nature of Business Collectors Universe, Inc. (“we,” “us,” the “Company,” “management” or “Collectors Universe”) is engaged in the business of providing third</t>
  </si>
  <si>
    <t>Note 2 - Summary of Significant Accounting Policies</t>
  </si>
  <si>
    <t>Significant Accounting Policies [Text Block]</t>
  </si>
  <si>
    <t xml:space="preserve"> 2. Summary of Significant Accounting Policies Basis of Presentation The accompanying consolidated financial statements have been prepared in accordance with accounting principles generally accepted in the United States of America (GAAP). Principles of Consolidation The accompanying consolidated financial statements include the accounts of Collectors Universe, Inc. and its wholly owned subsidiaries. At June 30, 2018, 100% Reclassification Certain prior period amounts have been reclassified to conform to the current year presentation. Use of Estimates The preparation of financial statements in conformity with accounting principles generally accepted in the United States of America requires management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s or benefit for income taxes and related valuation allowances. Cash and Cash Equivalents We consider all highly liquid investments with original maturities of three At June 30, 2018, one $8,459,000 June 30, 2018. $1,384,000 June 30, 2018 $821,000 Concentrations Credit Risks. June 30, 2018 2017 Cash Balances. June 30, 2018 2017, $6,629,000, $4,300,000 June 30, 2018 2017, $3,952,000 $5,500,000 Accounts Receivable. 11% 15% June 30, 2018 2017, may $80,000 $77,000 June 30, 2018 June 30, 2017, no Customers. 63%, 68%, 66% June 30, 2018, 2017 2016, 2018, 2017 2016, five 16%, 18%, 16% Suppliers one Fair Value of Financial Instruments The carrying value of cash and cash equivalents, accounts receivable, accounts payable and accrued liabilities approximate their estimated fair values due to the short-term nature of such instruments. Inventories 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 first $1,214,000 $977,000 June 30, 2018 2017, Property and Equipment Property and equipment are stated at cost. Depreciation and amortization are provided using the straight-line method over the estimated useful lives ranging from three five Goodwill and Other Intangible Assets The Company evaluates the carrying value of its goodwill and certain indefinite-lived intangible assets at least annually for impairment, or more frequently if facts and circumstances indicate that impairment may not two first No three June 30, 2018. Capitalized Software Software development costs are capitalized as part of intangible assets and amortized on a straight-line basis over its useful life of three June 30, 2018 2017, $6,236,000 $5,326,000 $4,442,000 $3,741,000, 2018, 2017 2016, $701,000, $480,000, $272,000, Long-Lived Assets 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June 30, 2011, July 1, 2011; 10 No 2018, 2017 2016. Revenue Recognition 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credit, we record revenue at the time of shipment of the authenticated and graded collectible to the dealer. With respect to our Expos trade show business, we recognize fees earned from promoting, managing and operating those shows in the periods in which the shows take place. A portion of our net revenues is comprised of subscription fees paid by customers for annual memberships in our Collectors Club. Those membership subscription fees entitle members to access our on-line and printed publications and, depending on their membership subscription level, they may We recognized Certified Coin Exchanges subscription revenues ratably over the relevant subscription period. Advertising revenues are recognized in the period when the advertisement is displayed in our publications or websites. Click-through commissions earned through our website from third We recognize revenues from coin sales when they are shipped to customers. Coin sales consist primarily of sales of collectible coins that we have purchased pursuant to our coin authentication and grading warranty program. However, those sales are not Shipping and Handling Costs Shipping and handling costs incurred to return to our customers their collectibles property submitted to us for grading or authentication are recorded as costs of revenues, net of amounts received from such customers. Warranty Costs We offer a warranty covering the coins and trading cards that we authenticate and grade. Under the warranty, if any coin or trading card that was previously authenticated and graded by us is later submitted to us for re-grading and either (i) receives a lower grade upon that re-submittal or (ii) is determined not not third 2016, $764,000, $302,000 $145,000 2018, 2017 2016, $862,000 $834,000 June 30, 2018 2017, Advertising Costs Advertising costs are expensed as incurred and amounted to approximately $286,000, $328,000, $725,000 June 30, 2018, 2017 2016, Income Taxes 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not" fifty Foreign Currency The Company has determined that the U.S. dollar is the functional currency for its French branch office and its Hong Kong and China subsidiaries. Based on this determination, the Company’s foreign operations are re-measured by reflecting the financial results of those foreign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respective current periods, were not Stock-Based Compensation Stock-based compensation expense is measured at the grant date fair value of an equity-incentive award, and is recognized as expense over the employee or non-employee director’s requisite service period, which is generally the vesting period of the award. However, if the vesting of a stock-based compensation award is subject to satisfaction of a performance goal or condition, the stock-based compensation expense is recognized if, and when, management determines that the achievement of the performance goal or condition (and therefore the vesting of the award) has become probable. If stock-based compensation is recognized due to a determination that a performance goal or condition is probable of being achieved, and it is subsequently determined that the performance goal or condition was not not We recognized stock-based compensation expense for service-based stock option awards, using the Black-Scholes option-pricing model. No 2016 2018 June 30, 2012. Net Income Per Share 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exercise of all outstanding stock options and other dilutive securities. However, options with exercise prices that exceed the average market price of the Company’s common shares for the period for which the calculation of diluted net income per share was made, were disregarded because they would be anti-dilutive in their effect. The following table sets forth the computation of basic and diluted net income (loss) per common share (in thousands except per share data): Year Ended June 30, 2018 2017 2016 Income from continuing operations $ 6,132 $ 8,516 $ 7,599 Income (loss) from discontinued operations (net of income taxes) 104 (7 ) 41 Net income $ 6,236 $ 8,509 $ 7,640 Net income per basic share: From continuing operations $ 0.71 $ 1.00 $ 0.90 From discontinued operations (net of income taxes) 0.01 - - Net income per share $ 0.72 $ 1.00 $ 0.90 Net income per diluted share: From continuing operations $ 0.70 $ 0.99 $ 0.89 From discontinued operations (net of income taxes) 0.01 - - Net income per share $ 0.71 $ 0.99 $ 0.89 Weighted-average shares outstanding: Basic 8,662 8,480 8,445 Effect of dilutive shares 155 150 100 Diluted 8,817 8,630 8,545 There were approximately 29,000 14,000 June 30, 2018 2016, In the years ended June 30, 2018 2016 40,000 267,000 not June 30, 2017 no 2013 Recent Accounting Pronouncements In May 2014, 2014 09, Revenue from Contracts with Customers July 2015, one first 2019 March 2016, 2016 08, 606 May 2016, 2016 2016 12, 606 606. not first 2019. In February 2016, 2016 02 Accounting for Leases 12 not December 15, 2018, In March 2016, 2016 09 Compensation–Stock Compensation: Improvements to Employee Share-Based Payment Accounting July 1, 2017. 2018 $590,000, 2013 first In January 2017, 2017 04, Simplifying the Test for Goodwill Impairment 2 not December 9, 2019. not In May 2017, 2017 09 Compensation-Stock Compensation not not December 15, 2017. 1 not 2 not not In June 2018, 2018 07 718 718 718 718 not 1 2 606, December 15, 2018. not</t>
  </si>
  <si>
    <t>Note 3 - Discontinued Operations</t>
  </si>
  <si>
    <t>Disposal Groups, Including Discontinued Operations, Disclosure [Text Block]</t>
  </si>
  <si>
    <t xml:space="preserve"> 3 . Discontinued Operations The operating results of the discontinued businesses that are included in the accompanying Condensed Consolidated Statements of Operations were not The remaining lease obligation in connection with the fiscal 2009 December 31, 2017.</t>
  </si>
  <si>
    <t>Note 4 - Inventories</t>
  </si>
  <si>
    <t>Inventory Disclosure [Text Block]</t>
  </si>
  <si>
    <t xml:space="preserve"> 4 . Inventories Inventories consist of the following (in thousands): June 30, 2018 2017 Coins $ 490 $ 458 Grading raw materials consumable inventory 3,303 3,241 3,793 3,699 Less inventory reserve (1,214 ) (977 ) $ 2,579 $ 2,722 The inventory reserve represents a valuation allowance on certain items of our coins inventory based on the current market value of those coins and for our consumables inventories, based upon our review of the expected future usage of that inventory. Estimated market values of coins can be subjective and can vary depending on market conditions for precious metals, the number of qualified buyers for a particular coin and the uniqueness and special features of a particular coin.</t>
  </si>
  <si>
    <t>Note 5 - Property and Equipment</t>
  </si>
  <si>
    <t>Property, Plant and Equipment Disclosure [Text Block]</t>
  </si>
  <si>
    <t xml:space="preserve"> 5 . Property and Equipment Property and equipment consist of the following at June 30 ( 201 8 201 7 Coin reference sets $ 263 $ 263 Computer hardware and equipment 2,075 2,916 Computer software 1,531 1,276 Equipment 4,661 6,063 Furniture and office equipment 925 1,177 Leasehold improvements 4,711 1,316 Trading card reference library 52 52 14,218 13,063 Less accumulated depreciation and amortization (5,840 ) (9,900 ) Property and equipment, net $ 8,378 $ 3,163 Depreciation and amortization expense relating to property and equipment for fiscal 2018, 2017 2016 $1,527,000, $1,069,000, $968,000, Leasehold improvements at June 30, 2018 $4,144,000 $2,949,000</t>
  </si>
  <si>
    <t>Note 6 - Goodwill and Intangible Assets</t>
  </si>
  <si>
    <t>Goodwill and Intangible Assets Disclosure [Text Block]</t>
  </si>
  <si>
    <t xml:space="preserve"> 6. Goodwill and Intangible Assets During the first 2018, no In fiscal 2011, 10 June 30, 2018, no The following table sets forth the carrying values of goodwill for those acquired businesses that are classified as continuing operations as of June 30 ( 201 8 201 7 CoinFacts $ 515 $ 515 Expos Unlimited 458 458 CCE 1,110 1,110 $ 2,083 $ 2,083 Approximately $1.0 June 30, 2018 2017, 15 The following table sets forth, by asset class, the amounts classified as other intangible assets, net, on the consolidated balance sheets as of June 30, 2018 2017 As of June 30, 201 8 As of June 30, 201 7 Gross Book Value Accumulated Amortization Net Book Value Gross Book Value Accumulated Amortization Net Book Value Amortized Intangible Assets: CUI: Coinflation.com website $ 740 $ (740 ) $ - $ 740 $ (740 ) $ - Patents and Trademarks 136 (33 ) 103 131 (27 ) 104 876 (773 ) 103 871 (767 ) 104 Expos Unlimited: Auctioneer relationships 150 (150 ) - 150 (150 ) - Covenant not to compete 130 (130 ) - 130 (130 ) - Customer database 230 (230 ) - 230 (230 ) - Tradename 280 (196 ) 84 280 (168 ) 112 790 (706 ) 84 790 (678 ) 112 CCE: Customer lists 676 (577 ) 99 676 (533 ) 143 Capitalized Software 6,236 (4,442 ) 1,794 5,326 (3,741 ) 1,585 Indefinite life Intangible Assets: CCE:Tradename 39 - 39 39 - 39 CCE:CoinNexus(IQ) 200 - 200 200 - 200 $ 8,817 $ (6,498 ) $ 2,319 $ 7,902 $ (5,719 ) $ 2,183 Amortization expense was $779,000, $600,000, $560,000, June 30, 2018, 2017 2016, five Fiscal Year Ending June 30, 2019 $ 930 2020 700 2021 389 2022 14 2023 12 Thereafter 35 $ 2,080 The weighted average amortization period remaining as of June 30, 2018, 3 Intangible assets with finite lives are being amortized on a straight-line basis over their estimated useful lives, as follows: CUI CCE Expos Capitalized Software (in years) Website 5 - - - Patents and tradenames 10 - - - Customer relationships - 15 10 - Covenant not to compete - - 8 - Auctioneer relationships - - 10 - Tradename - - 10 - Capitalized software - - - 3 </t>
  </si>
  <si>
    <t>Note 7 - Accrued Liabilities</t>
  </si>
  <si>
    <t>Accounts Payable and Accrued Liabilities Disclosure [Text Block]</t>
  </si>
  <si>
    <t xml:space="preserve"> 7 . Accrued Liabilities Accrued liabilities consisted of the following at June 30 ( 201 8 201 7 Warranty reserve $ 862 $ 834 Professional fees 151 84 Other 985 734 $ 1,998 $ 1,652 Warranty reserve activity and balances related to fiscal years 2018, 2017 2016, Warranty reserve at June 30, 2015 $ 1,492 Charged to cost of revenues 511 Change in estimate (656 ) Payments (455 ) Warranty reserve at June 30, 2016 892 Charged to cost of revenues 707 Change in estimate (405 ) Payments (360 ) Warranty reserve at June 30, 2017 834 Charged to cost of revenues 764 Payments (736 ) Warranty reserve at June 30, 2018 $ 862 </t>
  </si>
  <si>
    <t>Note 8 - Borrowings</t>
  </si>
  <si>
    <t>Debt Disclosure [Text Block]</t>
  </si>
  <si>
    <t xml:space="preserve"> 8. Borrowings Term Loan . September 15, 2017 five $3,500,000 first may $3,500,000. first two may 2.25% 0.25% 2.250% At the end of that first four 48 three 2.250% 20% first No The term loan agreement contains two may not The Company used the borrowings under the term loan to fund the Company’s share of the construction and related facility costs for its new corporate headquarters, as well as its moving costs, and lease exit costs for its former corporate headquarters. At June 30, 2018, $3,000,000 $562,000 $2,438,000 June 30, 2018. June 30, 2018. Credit Line. January 10, 2017 three $10 may may one may not $10 30 no may, may Credit Line borrowings will bear interest, at the Company’s option, at LIBOR plus 2.25% 0.25% 0.0625% $4 June 30, 2018. no June 30, 2018 2017.</t>
  </si>
  <si>
    <t>Note 9 - Taxes</t>
  </si>
  <si>
    <t>Income Tax Disclosure [Text Block]</t>
  </si>
  <si>
    <t xml:space="preserve"> 9 . Taxes For fiscal years ended June 30, 2018, 2017 2016, 2018 2017 2016 Domestic operations $ 8,015 $ 12,388 $ 12,604 Foreign operations 877 846 (285 ) $ 8,892 $ 13,234 $ 12,319 Set forth below is the (benefit) provision for income taxes for continuing operations for the years ended June 30 ( 201 8 2017 2016 Current: Federal $ 816 $ 4,623 $ 3,415 State 44 552 (10 ) International 258 178 - 1,118 5,353 3,405 Deferred: Federal 1,470 (492 ) 1,040 State 157 (58 ) 275 International 15 (85 ) - 1,642 (635 ) 1,315 Total provision for income taxes $ 2,760 $ 4,718 $ 4,720 The reconciliation of the provision (benefit) for income taxes computed at federal statutory rates to the provision for income taxes for the years ended June 30 2018 2017 2016 Provision at federal statutory rates $ 2,530 $ 4,632 $ 4,336 State income taxes, net 142 321 171 Permanent Differences 246 135 122 International 127 (134 ) - Other 25 (236 ) 42 Impact of federal law change 280 Excess tax deduction for stock compensation (590 ) - - Valuation allowances - 49 $ 2,760 $ 4,718 $ 4,720 Deferred income taxes reflect the net tax effect of temporary differences between the carrying amounts of assets and liabilities for financial reporting purposes and the amounts used for income tax purposes. Significant components of deferred taxes as of June 30, 2018 2017 2018 2017 Deferred tax assets: Stock compensation costs $ 897 $ 1,939 Reserves and accruals 1,608 1,083 Net operating loss carryforward 816 714 Credits 591 529 Other 86 214 3,998 4,479 Less: valuation allowance (817 ) (709 ) Total deferred tax assets 3,181 3,770 Deferred tax liabilities: Property and equipment (1,549 ) (479 ) Intangibles (236 ) (181 ) Other (174 ) (246 ) Total deferred tax liabilities (1,959 ) (906 ) Net deferred tax assets $ 1,222 $ 2,864 The Tax Reform Act significantly revises the U.S. corporate income tax laws by, amongst other things, reducing the corporate income tax rate from 35.0% 21.0% one The Company has completed the accounting for the tax effects of the Tax Reform Act. Due to the Company’s fiscal year, the statutory corporate tax rate for the fiscal 2018 28.1%, one $281,000 2018. $384,000 one $103,000 21% Realization of the above gross deferred tax assets is dependent on generating sufficient taxable income in future periods and, in the case of the net operating losses, we must generate sufficient income primarily in France and Hong Kong. For the California Enterprise Zone Credits, we must continue to generate taxable income in the California Enterprise Zone. The valuation allowances of $817,000 $709,000 June 30, 2018 2017, The Company files income tax returns in the U.S. federal jurisdiction, various states and overseas in France, Hong Kong and China and has open tax periods for federal taxes for the years ended June 30, 2015 June 30, 2017 June 30, 2000 June 30, 2017. As of June 30, 2018, June 30, 2017, $749,000 $813,000, June 30, 2017) 2025. $1,462,000 $1,944,000, As of June 30, 2018, $442,000, $154,000. $337,000 A reconciliation of the beginning and ending amount of unrecognized tax benefits, excluding interest and penalties, is as follows (in thousands): Unrecognized tax benefits balance at June 30, 2016 $ 288 Gross increases for tax positions of prior years - Gross decreases for tax positions of prior years - Gross increases for tax positions of current year - Settlements - Lapse of statute of limitations - Unrecognized tax benefits balance at June 30, 2017 288 Gross increases for tax positions of prior years - Gross decreases for tax positions of prior years - Gross increases for tax positions of current year - Settlements - Lapse of statute of limitations - Unrecognized tax benefits balance at June 30, 2018 $ 288 The liability for uncertain tax positions is reviewed quarterly and adjusted as events occur that affect potential liabilities for additional taxes, such as lapsing of applicable statutes of limitations, proposed assessments by tax authorities, negotiations with taxing authorities, identification of new issues, and enactment of new legislation, regulations or promulgation of new case law. Management believes that adequate amounts of tax and related interest, if any, have been provided for any adjustments that may not The Company has analyzed the impact of the provisions of the Tax Reform Act which will be effective in future years. The Company’s selection of an accounting policy with respect the new Global Intangible Low-Taxed Income (“GILTI”) tax rules is to treat the GILTI tax as a period cost.</t>
  </si>
  <si>
    <t>Note 10 - Employee Benefit Plans</t>
  </si>
  <si>
    <t>Compensation and Employee Benefit Plans [Text Block]</t>
  </si>
  <si>
    <t xml:space="preserve"> 10 . Employee Benefit Plans We have an employee benefit plan that contains a 401 75% not</t>
  </si>
  <si>
    <t>Note 11 - Stockholders' Equity</t>
  </si>
  <si>
    <t>Stockholders' Equity Note Disclosure [Text Block]</t>
  </si>
  <si>
    <t xml:space="preserve"> 1 1 . Stockholders’ Equity Dividends During the fiscal years ended June 30, 2018, 2017 2016, $9,083,000, $11,912,000, $12,008,000, In February 2018, $0.175 $0.35 The declaration of cash dividends in the future, pursuant to the Company’s dividend policy, are subject to final determination each quarter by the Board of Directors based on a number of factors, including the Company’s financial performance and its available cash resources, its cash requirements and alternative uses of cash that the Board may Stock Buyback Program On December 6, 2005, $10,000,000 no 2016, 2018.</t>
  </si>
  <si>
    <t>Note 12 - Stock Incentive Plans</t>
  </si>
  <si>
    <t>Disclosure of Compensation Related Costs, Share-based Payments [Text Block]</t>
  </si>
  <si>
    <t xml:space="preserve"> 1 2 . Stock Incentive Plans On October 3, 2017, December 5, 2017, 2017 “2017 400,000 2017 308,670 June 30, 2018, 83,000 Restricted Shares Annual Non-Employee Director Grants. 2018, 2017, 2016, $45,000 $315,000 2018 $270,000 2017 2016. 11,000, 13,000 16,000, 2018, 2017 2016, Other Service- B ased A wards. 2017 5,000 10,000 $83,000 $209,000, three four 2013 “2013 As previously reported, in our Fiscal 2018 2017, 10K June 30, 2017, 2017, 2013 2017. 2013 50% 2013 50% June 30, 2018. 2013 $503,000, $3,661,000 $85,000 2018, 2017 2016, 2018 “2018 On December 26, 2017, 2018 84,360 42,180 42,180 $2,552,000. Retention Restricted Shares To create incentives for the Participants to remain in the Company's service over the period ending June 30, 2020, Annual Grants 21,090 three 7,030 June 30, 2018, June 30, 2019 June 30, 2020, One Time Grant 21,090 two 10,545 June 30, 2018 June 30, 2019, If a Participant's continuous service with the Company ceases, for any reason whatsoever, including a termination of the Participant’s employment with or without cause, prior to any vesting date or dates, the then unvested Retention Restricted Shares will be forfeited. Assuming continuous service for all Participants, stock-based compensation expense of $1,276,000 42,180 $500,000 June 30, 2018. PSUs To create incentives for the Participants to drive significant improvements in the Company’s operating results during the three June 30, 2020 The vesting of the 42,180 June 30, 2020. The following table sets forth the percentages of the respective numbers of PSUs granted to each of the Participants that will vest on June 30, 2020 June 30, 2020: Financial Performance Goals Threshold Target Maximum Percent of PSUs Earned 10 % 50 % 100 % All the PSUs will be forfeited if neither the threshold CARGR goal nor the threshold Operating Margin goal is achieved. Also, if a Participant fails to remain in the Company’s continuous service through June 30, 2020, Assuming the maximum performance goals are achieved and continuous service by the Participants, $1,276,000 June 30, 2020. Stock-based compensation expense for the 42,180 no 42,180 June 30, 2018, not 2018, 2020. The following table shows total stock-based compensation expense included as part of continuing operations in the Consolidated Statements of Operations, as follows (in thousands): Year Ended June 30, Included in: 201 8 201 7 201 6 Cost of grading, authentication and related services $ - $ - $ 36 Selling and marketing expenses 98 72 31 General and administrative expenses 1,323 3,953 529 $ 1,421 $ 4,025 $ 596 A total of $1,012,000 June 30, 2018, 2020. Year Ending June 30, 2019 $ 726 2020 250 2021 21 2022 15 Total $ 1,012 The $1,012,000 not may 2018 The following table presents the non-vested status of the restricted shares for the fiscal years ended June 30, 2018, 2017 2016 Non-Vested Shares: Number of Shares (in thousands) Weighted Average Grant-Date Fair Value (per share) Non-vested at June 30, 2015 449 $ 13.40 Granted 16 16.63 Vested (39 ) 15.62 Non-vested at June 30, 2016 426 13.32 Granted 22 20.94 Vested (17 ) 18.90 Non-vested at June 30, 2017 431 $ 13.97 Granted 100 29.43 Vested (442 ) 14.13 Cancelled (6 ) 28.97 Non-vested at June 30, 2018 83 $ 28.23 </t>
  </si>
  <si>
    <t>Note 13 - Related-party Transactions</t>
  </si>
  <si>
    <t>Related Party Transactions Disclosure [Text Block]</t>
  </si>
  <si>
    <t xml:space="preserve"> 1 3 . Related-Party Transactions DHRCC, which is wholly owned by David Hall (who is our President, a director and a holder of approximately 5% 2018, 2017 2016, $82,900, $84,200, $81,800 2018, 2017 2016, During fiscal years 2018, 2017 2016, $25,500, $25,500, $30,700, $7,800, $16,800, $16,300, $7,800, $2,800, $4,100, 2018, 2017, 2016, $2,600, $4,400, $4,200, $6,900 three June 30, 2018. During fiscal years 2018, 2017, 2016, $150, $1,600, $6,600, not $1,938,000, $2,191,000, $2,038,000 2018, 2017, 2016 $127,000 $268,000 June 30, 2018 2017, The grading fees charged by the Company to these individuals were comparable to the fees charged by the Company in the ordinary course of business to unaffiliated customers for similar services.</t>
  </si>
  <si>
    <t>Note 14 - Commitments and Contingencies</t>
  </si>
  <si>
    <t>Contingencies Disclosure [Text Block]</t>
  </si>
  <si>
    <t xml:space="preserve"> 1 4 . Commitments and Contingencies Leases The Company has various operating lease commitments for facilities and equipment some of which contain renewal options. On February 3, 2017, 62,755 10 10 December 1, 2017. 2nd 11th no $2.9 $14.2 We also lease offices for our overseas operations including a five November 2017, $3.0 three July 2018 $625,000. The Company’s rent expense for its existing occupied facilities is recognized on a straight-line basis over the lease period. Total rent expense for the fiscal years ended June 30, 2018, 2017 2016 $2,401,000, $2,242,000, $2,060,000, Future minimum lease payments under those agreements associated with our continuing operations at June 30, 2018, Year Ending June 30, Gross Amount Sublease Income Net 2019 $ 2,080 $ 39 $ 2,041 2020 2,384 - 2,384 2021 2,213 - 2,213 2022 1,958 - 1,958 2023 1,584 - 1,584 Thereafter 7,957 - 7,957 $ 18,176 $ 39 $ 18,137 Employment Agreements The Company has entered into employment agreements with certain executive officers and other key employees. The employment agreements provide for minimum salary levels, incentive compensation and severance benefits, among other items. Indemnification Obligations The Company from time to time enters into certain types of contracts that contingently require the Company to indemnify parties against third may may not not no Legal Proceedings The Company is named from time to time, as a defendant in lawsuits that arise in the ordinary course of business. We establish accruals for lawsuits or disputes when it is determined that a loss is both probable and can be reasonably estimated. Accruals can be adjusted from time to time, in light of additional information. Management currently believes that none</t>
  </si>
  <si>
    <t>Note 15 - Business Segments</t>
  </si>
  <si>
    <t>Segment Reporting Disclosure [Text Block]</t>
  </si>
  <si>
    <t xml:space="preserve"> 1 5 . Business Segments The operating segments of the Company are organized based on the respective services that they offer to customers of the Company. Similar operating segments have been aggregated to reportable operating segments based on having similar services, types of customers, and other criteria. For our continuing operations, we operate principally in three We allocate operating expenses to each service segment based upon activity levels. The following tables set forth on a business segment basis, (i) external revenues, (ii) amortization and depreciation; (iii) impairment losses; (iv) stock-based compensation expense as significant other non-cash transactions; and (v) operating income (loss) for the fiscal years ended June 30, 2018, 2017 2016. June 30, 2018 2017. Year Ended June 30, Net Revenues from external customers (1) 2018 2017 2016 Coins $ 42,838 $ 47,545 $ 40,267 Trading cards and autographs 21,065 17,926 15,917 Other 4,546 4,687 4,770 Total revenue $ 68,449 $ 70,158 $ 60,954 Depreciation and Amortization: Coins $ 954 $ 627 $ 502 Trading cards and autographs 394 205 227 Other 562 536 509 Total 1,910 1,368 1,238 Unallocated amortization and depreciation 396 297 290 Consolidated amortization and depreciation $ 2,306 $ 1,665 $ 1,528 Stock-based compensation: Coins $ 385 $ 982 $ 80 Trading cards and autographs 63 476 11 Other 63 318 7 Total 511 1,776 98 Unallocated stock-based compensation 910 2,249 498 Consolidated stock-based compensation $ 1,421 $ 4,025 $ 596 Operating income: Coins $ 9,051 $ 15,180 $ 13,048 Trading cards and autographs 5,540 4,303 3,631 Other 1,190 805 316 Total 15,781 20,288 16,995 Unallocated operating expenses (6,804 ) (7,064 ) (4,625 ) Consolidated operating income $ 8,977 $ 13,224 $ 12,370 ( 1 Includes revenues of $ 11.1 $9.4 $5.0 2018, 2017 2016, At June 30, Identifiable Assets: 2018 20 17 Coins $ 10,905 $ 9,128 Trading cards and autographs 3,877 1,547 Other 2,944 3,198 Total 17,726 13,873 Unallocated assets 14,488 14,736 Consolidated assets $ 32,214 $ 28,609 Goodwill: Coins $ 515 $ 515 Other 1,568 1,568 Consolidated goodwill $ 2,083 $ 2,083 </t>
  </si>
  <si>
    <t>Note 16 - Quarterly Results (Unaudited)</t>
  </si>
  <si>
    <t>Quarterly Financial Information [Text Block]</t>
  </si>
  <si>
    <t xml:space="preserve"> 1 6 . Quarterly Results (unaudited) The following table sets forth the unaudited consolidated financial results for quarterly periods in fiscal years 2018 2017: Quarterly Results of Operations Quarter Ended (In thousands, except per share data) Sept. 30, Dec.31, 2016 Mar.31, June 30, 2017 Sept. 30, 2017 Dec. 31, 2017 Mar. 31, 2018 June 30, 2018 Statement of Operations Data: Net revenues $ 15,748 $ 17,862 $ 18,596 $ 17,952 $ 19,753 $ 14,063 $ 17,512 $ 17,121 Cost of revenue 6,138 6,475 7,365 6,869 7,450 6,476 7,818 7,727 Gross profit 9,610 11,387 11,231 11,083 12,303 7,587 9,694 9,394 Operating Expenses: SG&amp;A expenses (i) 6,836 6,876 6,522 9,853 7,781 7,347 7,708 7,165 Operating income 2,774 4,511 4,709 1,230 4,522 240 1,986 2,229 Interest and other income (expense), net 24 (96 ) 13 69 31 (41 ) 116 (191 ) Income before provision for income taxes 2,798 4,415 4,722 1,299 4,553 199 2,102 2,038 Provision for income taxes (ii) 1,210 1,491 1,765 252 919 129 630 1,082 Income from continuing operations 1,588 2,924 2,957 1,047 3,634 70 1,472 956 Income (loss) from discontinued operations, (net of income taxes) (7 ) (2 ) 6 (4 ) (1 ) 89 2 14 Net income $ 1,581 $ 2,922 $ 2,963 $ 1,043 $ 3,633 $ 159 $ 1,474 970 Net income per basic share: From continuing operations $ 0.19 $ 0.34 $ 0.35 $ 0.12 $ 0.42 $ 0.01 $ 0.17 $ 0.11 From discontinued operations, (net of income taxes) - - - - - 0.01 - - Net income per share $ 0.19 $ 0.34 $ 0.35 $ 0.12 $ 0.42 $ 0.02 $ 0.17 $ 0.11 Net income per diluted share: From continuing operations $ 0.19 $ 0.34 $ 0.35 $ 0.12 $ 0.41 $ 0.01 $ 0.17 $ 0.11 From discontinued operations, (net of income taxes) (0.01 ) - - - - 0.01 - - Net income per share $ 0.18 $ 0.34 $ 0.35 $ 0.12 $ 0.41 $ 0.02 $ 0.17 $ 0.11 Weighted average shares outstanding Basic 8,474 8,478 8,482 8,486 8,573 8,699 8,703 8,709 Diluted 8,561 8,578 8,569 8,811 8,765 8,923 8,902 8,715 (i) SG&amp;A expenses in the fourth 2018 2017, $0.5 $3.7 See Critical Policies and Est imates: Stock-Based Compensation Expense. (ii) The higher income tax rate in the fourth 2018, 21%,</t>
  </si>
  <si>
    <t>Note 17 - Subsequent Events</t>
  </si>
  <si>
    <t>Subsequent Events [Text Block]</t>
  </si>
  <si>
    <t xml:space="preserve"> 1 7 . Subsequent Event s Dividends On July 31, 2018 $0.175 first 2019. August 31, 2018 August 17, 2018</t>
  </si>
  <si>
    <t>Schedule II - Valuation and Qualifying Accounts</t>
  </si>
  <si>
    <t>SEC Schedule, 12-09, Schedule of Valuation and Qualifying Accounts Disclosure [Text Block]</t>
  </si>
  <si>
    <t xml:space="preserve"> Schedule II Valuation and Qualifying Accounts Balance at Charged to Charged to Charged (Credited) Net Balance Beginning Operating Cost of to Tax (Deductions) at End Description of Period Expenses Revenues Provision Recovery of Period Allowance for doubtful accounts Year ended June 30, 2016 $ 33,000 $ 4,000 $ - $ - $ (2,000 ) $ 35,000 Year ended June 30, 2017 $ 35,000 $ 43,000 $ - $ - $ (1,000 ) $ 77,000 Year ended June 30, 2018 $ 77,000 $ 33,000 $ $ $ (30,000 ) $ 80,000 Inventory Reserve Year ended June 30, 2016 $ 613,000 $ - $ 168,000 $ - $ (42,000 ) $ 739,000 Year ended June 30, 2017 $ 739,000 $ - $ 245,000 $ - $ (7,000 ) $ 977,000 Year ended June 30, 2018 $ 977,000 $ $ 502,000 $ $ (265,000 ) $ 1,214,000 Valuation allowances for deferred tax assets Year ended June 30, 2016 $ 822,000 $ - $ - $ 49,000 $ - $ 871,000 Year ended June 30, 2017 $ 871,000 $ - $ - $ (162,000 ) $ - $ 709,000 Year ended June 30, 2018 $ 709,000 $ $ $ 108,000 $ $ 817,000 </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of America (GAAP).</t>
  </si>
  <si>
    <t>Consolidation, Policy [Policy Text Block]</t>
  </si>
  <si>
    <t>Principles of Consolidation The accompanying consolidated financial statements include the accounts of Collectors Universe, Inc. and its wholly owned subsidiaries. At June 30, 2018, 100%</t>
  </si>
  <si>
    <t>Reclassification, Policy [Policy Text Block]</t>
  </si>
  <si>
    <t>Reclassification Certain prior period amounts have been reclassified to conform to the current year presentation.</t>
  </si>
  <si>
    <t>Use of Estimates, Policy [Policy Text Block]</t>
  </si>
  <si>
    <t>Use of Estimates The preparation of financial statements in conformity with accounting principles generally accepted in the United States of America requires management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s or benefit for income taxes and related valuation allowances.</t>
  </si>
  <si>
    <t>Cash and Cash Equivalents, Policy [Policy Text Block]</t>
  </si>
  <si>
    <t>Cash and Cash Equivalents We consider all highly liquid investments with original maturities of three At June 30, 2018, one $8,459,000 June 30, 2018. $1,384,000 June 30, 2018 $821,000</t>
  </si>
  <si>
    <t>Concentration Risk, Credit Risk, Policy [Policy Text Block]</t>
  </si>
  <si>
    <t>Concentrations Credit Risks. June 30, 2018 2017 Cash Balances. June 30, 2018 2017, $6,629,000, $4,300,000 June 30, 2018 2017, $3,952,000 $5,500,000 Accounts Receivable. 11% 15% June 30, 2018 2017, may $80,000 $77,000 June 30, 2018 June 30, 2017, no Customers. 63%, 68%, 66% June 30, 2018, 2017 2016, 2018, 2017 2016, five 16%, 18%, 16% Suppliers one</t>
  </si>
  <si>
    <t>Fair Value of Financial Instruments, Policy [Policy Text Block]</t>
  </si>
  <si>
    <t>Fair Value of Financial Instruments The carrying value of cash and cash equivalents, accounts receivable, accounts payable and accrued liabilities approximate their estimated fair values due to the short-term nature of such instruments.</t>
  </si>
  <si>
    <t>Inventory, Policy [Policy Text Block]</t>
  </si>
  <si>
    <t>Inventories 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 first $1,214,000 $977,000 June 30, 2018 2017,</t>
  </si>
  <si>
    <t>Property, Plant and Equipment, Policy [Policy Text Block]</t>
  </si>
  <si>
    <t>Property and Equipment Property and equipment are stated at cost. Depreciation and amortization are provided using the straight-line method over the estimated useful lives ranging from three five</t>
  </si>
  <si>
    <t>Goodwill and Intangible Assets, Policy [Policy Text Block]</t>
  </si>
  <si>
    <t>Goodwill and Other Intangible Assets The Company evaluates the carrying value of its goodwill and certain indefinite-lived intangible assets at least annually for impairment, or more frequently if facts and circumstances indicate that impairment may not two first No three June 30, 2018.</t>
  </si>
  <si>
    <t>Research, Development, and Computer Software, Policy [Policy Text Block]</t>
  </si>
  <si>
    <t>Capitalized Software Software development costs are capitalized as part of intangible assets and amortized on a straight-line basis over its useful life of three June 30, 2018 2017, $6,236,000 $5,326,000 $4,442,000 $3,741,000, 2018, 2017 2016, $701,000, $480,000, $272,000,</t>
  </si>
  <si>
    <t>Impairment or Disposal of Long-Lived Assets, Policy [Policy Text Block]</t>
  </si>
  <si>
    <t>Long-Lived Assets 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June 30, 2011, July 1, 2011; 10 No 2018, 2017 2016.</t>
  </si>
  <si>
    <t>Revenue Recognition, Policy [Policy Text Block]</t>
  </si>
  <si>
    <t>Revenue Recognition We record revenue at the time of shipment of the authenticated and graded collectible to the customer, net of any taxes collected. Due to the insignificant delay between the completion of our authentication and grading services and the shipment of the collectible or high-value asset back to the customer, the time of shipment corresponds to the completion of our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credit, we record revenue at the time of shipment of the authenticated and graded collectible to the dealer. With respect to our Expos trade show business, we recognize fees earned from promoting, managing and operating those shows in the periods in which the shows take place. A portion of our net revenues is comprised of subscription fees paid by customers for annual memberships in our Collectors Club. Those membership subscription fees entitle members to access our on-line and printed publications and, depending on their membership subscription level, they may We recognized Certified Coin Exchanges subscription revenues ratably over the relevant subscription period. Advertising revenues are recognized in the period when the advertisement is displayed in our publications or websites. Click-through commissions earned through our website from third We recognize revenues from coin sales when they are shipped to customers. Coin sales consist primarily of sales of collectible coins that we have purchased pursuant to our coin authentication and grading warranty program. However, those sales are not</t>
  </si>
  <si>
    <t>Shipping and Handling Cost, Policy [Policy Text Block]</t>
  </si>
  <si>
    <t>Shipping and Handling Costs Shipping and handling costs incurred to return to our customers their collectibles property submitted to us for grading or authentication are recorded as costs of revenues, net of amounts received from such customers.</t>
  </si>
  <si>
    <t>Standard Product Warranty, Policy [Policy Text Block]</t>
  </si>
  <si>
    <t>Warranty Costs We offer a warranty covering the coins and trading cards that we authenticate and grade. Under the warranty, if any coin or trading card that was previously authenticated and graded by us is later submitted to us for re-grading and either (i) receives a lower grade upon that re-submittal or (ii) is determined not not third 2016, $764,000, $302,000 $145,000 2018, 2017 2016, $862,000 $834,000 June 30, 2018 2017,</t>
  </si>
  <si>
    <t>Advertising Costs, Policy [Policy Text Block]</t>
  </si>
  <si>
    <t>Advertising Costs Advertising costs are expensed as incurred and amounted to approximately $286,000, $328,000, $725,000 June 30, 2018, 2017 2016,</t>
  </si>
  <si>
    <t>Income Tax, Policy [Policy Text Block]</t>
  </si>
  <si>
    <t>Income Taxes 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not" fifty</t>
  </si>
  <si>
    <t>Foreign Currency Transactions and Translations Policy [Policy Text Block]</t>
  </si>
  <si>
    <t>Foreign Currency The Company has determined that the U.S. dollar is the functional currency for its French branch office and its Hong Kong and China subsidiaries. Based on this determination, the Company’s foreign operations are re-measured by reflecting the financial results of those foreign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respective current periods, were not</t>
  </si>
  <si>
    <t>Share-based Compensation, Option and Incentive Plans Policy [Policy Text Block]</t>
  </si>
  <si>
    <t>Stock-Based Compensation Stock-based compensation expense is measured at the grant date fair value of an equity-incentive award, and is recognized as expense over the employee or non-employee director’s requisite service period, which is generally the vesting period of the award. However, if the vesting of a stock-based compensation award is subject to satisfaction of a performance goal or condition, the stock-based compensation expense is recognized if, and when, management determines that the achievement of the performance goal or condition (and therefore the vesting of the award) has become probable. If stock-based compensation is recognized due to a determination that a performance goal or condition is probable of being achieved, and it is subsequently determined that the performance goal or condition was not not We recognized stock-based compensation expense for service-based stock option awards, using the Black-Scholes option-pricing model. No 2016 2018 June 30, 2012.</t>
  </si>
  <si>
    <t>Earnings Per Share, Policy [Policy Text Block]</t>
  </si>
  <si>
    <t>Net Income Per Share 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exercise of all outstanding stock options and other dilutive securities. However, options with exercise prices that exceed the average market price of the Company’s common shares for the period for which the calculation of diluted net income per share was made, were disregarded because they would be anti-dilutive in their effect. The following table sets forth the computation of basic and diluted net income (loss) per common share (in thousands except per share data): Year Ended June 30, 2018 2017 2016 Income from continuing operations $ 6,132 $ 8,516 $ 7,599 Income (loss) from discontinued operations (net of income taxes) 104 (7 ) 41 Net income $ 6,236 $ 8,509 $ 7,640 Net income per basic share: From continuing operations $ 0.71 $ 1.00 $ 0.90 From discontinued operations (net of income taxes) 0.01 - - Net income per share $ 0.72 $ 1.00 $ 0.90 Net income per diluted share: From continuing operations $ 0.70 $ 0.99 $ 0.89 From discontinued operations (net of income taxes) 0.01 - - Net income per share $ 0.71 $ 0.99 $ 0.89 Weighted-average shares outstanding: Basic 8,662 8,480 8,445 Effect of dilutive shares 155 150 100 Diluted 8,817 8,630 8,545 There were approximately 29,000 14,000 June 30, 2018 2016, In the years ended June 30, 2018 2016 40,000 267,000 not June 30, 2017 no 2013</t>
  </si>
  <si>
    <t>New Accounting Pronouncements, Policy [Policy Text Block]</t>
  </si>
  <si>
    <t>Recent Accounting Pronouncements In May 2014, 2014 09, Revenue from Contracts with Customers July 2015, one first 2019 March 2016, 2016 08, 606 May 2016, 2016 2016 12, 606 606. not first 2019. In February 2016, 2016 02 Accounting for Leases 12 not December 15, 2018, In March 2016, 2016 09 Compensation–Stock Compensation: Improvements to Employee Share-Based Payment Accounting July 1, 2017. 2018 $590,000, 2013 first In January 2017, 2017 04, Simplifying the Test for Goodwill Impairment 2 not December 9, 2019. not In May 2017, 2017 09 Compensation-Stock Compensation not not December 15, 2017. 1 not 2 not not In June 2018, 2018 07 718 718 718 718 not 1 2 606, December 15, 2018. not</t>
  </si>
  <si>
    <t>Note 2 - Summary of Significant Accounting Policies (Tables)</t>
  </si>
  <si>
    <t>Notes Tables</t>
  </si>
  <si>
    <t>Schedule of Earnings Per Share, Basic and Diluted [Table Text Block]</t>
  </si>
  <si>
    <t xml:space="preserve"> Year Ended June 30, 2018 2017 2016 Income from continuing operations $ 6,132 $ 8,516 $ 7,599 Income (loss) from discontinued operations (net of income taxes) 104 (7 ) 41 Net income $ 6,236 $ 8,509 $ 7,640 Net income per basic share: From continuing operations $ 0.71 $ 1.00 $ 0.90 From discontinued operations (net of income taxes) 0.01 - - Net income per share $ 0.72 $ 1.00 $ 0.90 Net income per diluted share: From continuing operations $ 0.70 $ 0.99 $ 0.89 From discontinued operations (net of income taxes) 0.01 - - Net income per share $ 0.71 $ 0.99 $ 0.89 Weighted-average shares outstanding: Basic 8,662 8,480 8,445 Effect of dilutive shares 155 150 100 Diluted 8,817 8,630 8,545 </t>
  </si>
  <si>
    <t>Note 4 - Inventories (Tables)</t>
  </si>
  <si>
    <t>Schedule of Inventory, Current [Table Text Block]</t>
  </si>
  <si>
    <t xml:space="preserve"> June 30, 2018 2017 Coins $ 490 $ 458 Grading raw materials consumable inventory 3,303 3,241 3,793 3,699 Less inventory reserve (1,214 ) (977 ) $ 2,579 $ 2,722 </t>
  </si>
  <si>
    <t>Note 5 - Property and Equipment (Tables)</t>
  </si>
  <si>
    <t>Property, Plant and Equipment [Table Text Block]</t>
  </si>
  <si>
    <t xml:space="preserve"> 201 8 201 7 Coin reference sets $ 263 $ 263 Computer hardware and equipment 2,075 2,916 Computer software 1,531 1,276 Equipment 4,661 6,063 Furniture and office equipment 925 1,177 Leasehold improvements 4,711 1,316 Trading card reference library 52 52 14,218 13,063 Less accumulated depreciation and amortization (5,840 ) (9,900 ) Property and equipment, net $ 8,378 $ 3,163 </t>
  </si>
  <si>
    <t>Note 6 - Goodwill and Intangible Assets (Tables)</t>
  </si>
  <si>
    <t>Schedule of Goodwill [Table Text Block]</t>
  </si>
  <si>
    <t xml:space="preserve"> 201 8 201 7 CoinFacts $ 515 $ 515 Expos Unlimited 458 458 CCE 1,110 1,110 $ 2,083 $ 2,083 </t>
  </si>
  <si>
    <t>Schedule of Finite-Lived Intangible Assets [Table Text Block]</t>
  </si>
  <si>
    <t xml:space="preserve"> As of June 30, 201 8 As of June 30, 201 7 Gross Book Value Accumulated Amortization Net Book Value Gross Book Value Accumulated Amortization Net Book Value Amortized Intangible Assets: CUI: Coinflation.com website $ 740 $ (740 ) $ - $ 740 $ (740 ) $ - Patents and Trademarks 136 (33 ) 103 131 (27 ) 104 876 (773 ) 103 871 (767 ) 104 Expos Unlimited: Auctioneer relationships 150 (150 ) - 150 (150 ) - Covenant not to compete 130 (130 ) - 130 (130 ) - Customer database 230 (230 ) - 230 (230 ) - Tradename 280 (196 ) 84 280 (168 ) 112 790 (706 ) 84 790 (678 ) 112 CCE: Customer lists 676 (577 ) 99 676 (533 ) 143 Capitalized Software 6,236 (4,442 ) 1,794 5,326 (3,741 ) 1,585 Indefinite life Intangible Assets: CCE:Tradename 39 - 39 39 - 39 CCE:CoinNexus(IQ) 200 - 200 200 - 200 $ 8,817 $ (6,498 ) $ 2,319 $ 7,902 $ (5,719 ) $ 2,183 </t>
  </si>
  <si>
    <t>Schedule of Finite-Lived Intangible Assets, Future Amortization Expense [Table Text Block]</t>
  </si>
  <si>
    <t xml:space="preserve"> Fiscal Year Ending June 30, 2019 $ 930 2020 700 2021 389 2022 14 2023 12 Thereafter 35 $ 2,080 </t>
  </si>
  <si>
    <t>Estimated Useful Lives of Finite Lived Intangible Assets [Table Text Block]</t>
  </si>
  <si>
    <t xml:space="preserve"> CUI CCE Expos Capitalized Software (in years) Website 5 - - - Patents and tradenames 10 - - - Customer relationships - 15 10 - Covenant not to compete - - 8 - Auctioneer relationships - - 10 - Tradename - - 10 - Capitalized software - - - 3 </t>
  </si>
  <si>
    <t>Note 7 - Accrued Liabilities (Tables)</t>
  </si>
  <si>
    <t>Schedule of Accrued Liabilities [Table Text Block]</t>
  </si>
  <si>
    <t xml:space="preserve"> 201 8 201 7 Warranty reserve $ 862 $ 834 Professional fees 151 84 Other 985 734 $ 1,998 $ 1,652 </t>
  </si>
  <si>
    <t>Schedule of Product Warranty Liability [Table Text Block]</t>
  </si>
  <si>
    <t xml:space="preserve"> Warranty reserve at June 30, 2015 $ 1,492 Charged to cost of revenues 511 Change in estimate (656 ) Payments (455 ) Warranty reserve at June 30, 2016 892 Charged to cost of revenues 707 Change in estimate (405 ) Payments (360 ) Warranty reserve at June 30, 2017 834 Charged to cost of revenues 764 Payments (736 ) Warranty reserve at June 30, 2018 $ 862 </t>
  </si>
  <si>
    <t>Note 9 - Taxes (Tables)</t>
  </si>
  <si>
    <t>Schedule of Income before Income Tax, Domestic and Foreign [Table Text Block]</t>
  </si>
  <si>
    <t xml:space="preserve"> 2018 2017 2016 Domestic operations $ 8,015 $ 12,388 $ 12,604 Foreign operations 877 846 (285 ) $ 8,892 $ 13,234 $ 12,319 </t>
  </si>
  <si>
    <t>Schedule of Components of Income Tax Expense (Benefit) [Table Text Block]</t>
  </si>
  <si>
    <t xml:space="preserve"> 201 8 2017 2016 Current: Federal $ 816 $ 4,623 $ 3,415 State 44 552 (10 ) International 258 178 - 1,118 5,353 3,405 Deferred: Federal 1,470 (492 ) 1,040 State 157 (58 ) 275 International 15 (85 ) - 1,642 (635 ) 1,315 Total provision for income taxes $ 2,760 $ 4,718 $ 4,720 </t>
  </si>
  <si>
    <t>Schedule of Effective Income Tax Rate Reconciliation [Table Text Block]</t>
  </si>
  <si>
    <t xml:space="preserve"> 2018 2017 2016 Provision at federal statutory rates $ 2,530 $ 4,632 $ 4,336 State income taxes, net 142 321 171 Permanent Differences 246 135 122 International 127 (134 ) - Other 25 (236 ) 42 Impact of federal law change 280 Excess tax deduction for stock compensation (590 ) - - Valuation allowances - 49 $ 2,760 $ 4,718 $ 4,720 </t>
  </si>
  <si>
    <t>Schedule of Deferred Tax Assets and Liabilities [Table Text Block]</t>
  </si>
  <si>
    <t xml:space="preserve"> 2018 2017 Deferred tax assets: Stock compensation costs $ 897 $ 1,939 Reserves and accruals 1,608 1,083 Net operating loss carryforward 816 714 Credits 591 529 Other 86 214 3,998 4,479 Less: valuation allowance (817 ) (709 ) Total deferred tax assets 3,181 3,770 Deferred tax liabilities: Property and equipment (1,549 ) (479 ) Intangibles (236 ) (181 ) Other (174 ) (246 ) Total deferred tax liabilities (1,959 ) (906 ) Net deferred tax assets $ 1,222 $ 2,864 </t>
  </si>
  <si>
    <t>Schedule of Unrecognized Tax Benefits Roll Forward [Table Text Block]</t>
  </si>
  <si>
    <t xml:space="preserve"> Unrecognized tax benefits balance at June 30, 2016 $ 288 Gross increases for tax positions of prior years - Gross decreases for tax positions of prior years - Gross increases for tax positions of current year - Settlements - Lapse of statute of limitations - Unrecognized tax benefits balance at June 30, 2017 288 Gross increases for tax positions of prior years - Gross decreases for tax positions of prior years - Gross increases for tax positions of current year - Settlements - Lapse of statute of limitations - Unrecognized tax benefits balance at June 30, 2018 $ 288 </t>
  </si>
  <si>
    <t>Note 12 - Stock Incentive Plans (Tables)</t>
  </si>
  <si>
    <t>Share-based Compensation Award Vesting Cumulative [Table Text Block]</t>
  </si>
  <si>
    <t xml:space="preserve"> Financial Performance Goals Threshold Target Maximum Percent of PSUs Earned 10 % 50 % 100 %</t>
  </si>
  <si>
    <t>Schedule of Employee Service Share-based Compensation, Allocation of Recognized Period Costs [Table Text Block]</t>
  </si>
  <si>
    <t xml:space="preserve"> Year Ended June 30, Included in: 201 8 201 7 201 6 Cost of grading, authentication and related services $ - $ - $ 36 Selling and marketing expenses 98 72 31 General and administrative expenses 1,323 3,953 529 $ 1,421 $ 4,025 $ 596 </t>
  </si>
  <si>
    <t>Schedule of Unrecognized Compensation Cost, Nonvested Awards [Table Text Block]</t>
  </si>
  <si>
    <t xml:space="preserve"> Year Ending June 30, 2019 $ 726 2020 250 2021 21 2022 15 Total $ 1,012 </t>
  </si>
  <si>
    <t>Schedule of Nonvested Share Activity [Table Text Block]</t>
  </si>
  <si>
    <t xml:space="preserve"> Non-Vested Shares: Number of Shares (in thousands) Weighted Average Grant-Date Fair Value (per share) Non-vested at June 30, 2015 449 $ 13.40 Granted 16 16.63 Vested (39 ) 15.62 Non-vested at June 30, 2016 426 13.32 Granted 22 20.94 Vested (17 ) 18.90 Non-vested at June 30, 2017 431 $ 13.97 Granted 100 29.43 Vested (442 ) 14.13 Cancelled (6 ) 28.97 Non-vested at June 30, 2018 83 $ 28.23 </t>
  </si>
  <si>
    <t>Note 14 - Commitments and Contingencies (Tables)</t>
  </si>
  <si>
    <t>Schedule of Future Minimum Rental Payments for Operating Leases [Table Text Block]</t>
  </si>
  <si>
    <t xml:space="preserve"> Year Ending June 30, Gross Amount Sublease Income Net 2019 $ 2,080 $ 39 $ 2,041 2020 2,384 - 2,384 2021 2,213 - 2,213 2022 1,958 - 1,958 2023 1,584 - 1,584 Thereafter 7,957 - 7,957 $ 18,176 $ 39 $ 18,137 </t>
  </si>
  <si>
    <t>Note 15 - Business Segments (Tables)</t>
  </si>
  <si>
    <t>Schedule of Segment Reporting Information, by Segment [Table Text Block]</t>
  </si>
  <si>
    <t xml:space="preserve"> Year Ended June 30, Net Revenues from external customers (1) 2018 2017 2016 Coins $ 42,838 $ 47,545 $ 40,267 Trading cards and autographs 21,065 17,926 15,917 Other 4,546 4,687 4,770 Total revenue $ 68,449 $ 70,158 $ 60,954 Depreciation and Amortization: Coins $ 954 $ 627 $ 502 Trading cards and autographs 394 205 227 Other 562 536 509 Total 1,910 1,368 1,238 Unallocated amortization and depreciation 396 297 290 Consolidated amortization and depreciation $ 2,306 $ 1,665 $ 1,528 Stock-based compensation: Coins $ 385 $ 982 $ 80 Trading cards and autographs 63 476 11 Other 63 318 7 Total 511 1,776 98 Unallocated stock-based compensation 910 2,249 498 Consolidated stock-based compensation $ 1,421 $ 4,025 $ 596 Operating income: Coins $ 9,051 $ 15,180 $ 13,048 Trading cards and autographs 5,540 4,303 3,631 Other 1,190 805 316 Total 15,781 20,288 16,995 Unallocated operating expenses (6,804 ) (7,064 ) (4,625 ) Consolidated operating income $ 8,977 $ 13,224 $ 12,370 </t>
  </si>
  <si>
    <t>Reconciliation of Assets from Segment to Consolidated [Table Text Block]</t>
  </si>
  <si>
    <t xml:space="preserve"> At June 30, Identifiable Assets: 2018 20 17 Coins $ 10,905 $ 9,128 Trading cards and autographs 3,877 1,547 Other 2,944 3,198 Total 17,726 13,873 Unallocated assets 14,488 14,736 Consolidated assets $ 32,214 $ 28,609 Goodwill: Coins $ 515 $ 515 Other 1,568 1,568 Consolidated goodwill $ 2,083 $ 2,083 </t>
  </si>
  <si>
    <t>Note 16 - Quarterly Results (Unaudited) (Tables)</t>
  </si>
  <si>
    <t>Quarterly Financial Information [Table Text Block]</t>
  </si>
  <si>
    <t xml:space="preserve"> Quarterly Results of Operations Quarter Ended (In thousands, except per share data) Sept. 30, Dec.31, 2016 Mar.31, June 30, 2017 Sept. 30, 2017 Dec. 31, 2017 Mar. 31, 2018 June 30, 2018 Statement of Operations Data: Net revenues $ 15,748 $ 17,862 $ 18,596 $ 17,952 $ 19,753 $ 14,063 $ 17,512 $ 17,121 Cost of revenue 6,138 6,475 7,365 6,869 7,450 6,476 7,818 7,727 Gross profit 9,610 11,387 11,231 11,083 12,303 7,587 9,694 9,394 Operating Expenses: SG&amp;A expenses (i) 6,836 6,876 6,522 9,853 7,781 7,347 7,708 7,165 Operating income 2,774 4,511 4,709 1,230 4,522 240 1,986 2,229 Interest and other income (expense), net 24 (96 ) 13 69 31 (41 ) 116 (191 ) Income before provision for income taxes 2,798 4,415 4,722 1,299 4,553 199 2,102 2,038 Provision for income taxes (ii) 1,210 1,491 1,765 252 919 129 630 1,082 Income from continuing operations 1,588 2,924 2,957 1,047 3,634 70 1,472 956 Income (loss) from discontinued operations, (net of income taxes) (7 ) (2 ) 6 (4 ) (1 ) 89 2 14 Net income $ 1,581 $ 2,922 $ 2,963 $ 1,043 $ 3,633 $ 159 $ 1,474 970 Net income per basic share: From continuing operations $ 0.19 $ 0.34 $ 0.35 $ 0.12 $ 0.42 $ 0.01 $ 0.17 $ 0.11 From discontinued operations, (net of income taxes) - - - - - 0.01 - - Net income per share $ 0.19 $ 0.34 $ 0.35 $ 0.12 $ 0.42 $ 0.02 $ 0.17 $ 0.11 Net income per diluted share: From continuing operations $ 0.19 $ 0.34 $ 0.35 $ 0.12 $ 0.41 $ 0.01 $ 0.17 $ 0.11 From discontinued operations, (net of income taxes) (0.01 ) - - - - 0.01 - - Net income per share $ 0.18 $ 0.34 $ 0.35 $ 0.12 $ 0.41 $ 0.02 $ 0.17 $ 0.11 Weighted average shares outstanding Basic 8,474 8,478 8,482 8,486 8,573 8,699 8,703 8,709 Diluted 8,561 8,578 8,569 8,811 8,765 8,923 8,902 8,715 </t>
  </si>
  <si>
    <t>Schedule II - Valuation and Qualifying Accounts (Tables)</t>
  </si>
  <si>
    <t>Valuation and Qualifying Accounts [Table Text Block]</t>
  </si>
  <si>
    <t>Note 2 - Summary of Significant Accounting Policies (Details Textual)</t>
  </si>
  <si>
    <t>3 Months Ended</t>
  </si>
  <si>
    <t>Jun. 30, 2018USD ($)shares</t>
  </si>
  <si>
    <t>Mar. 31, 2018USD ($)</t>
  </si>
  <si>
    <t>[1]</t>
  </si>
  <si>
    <t>Dec. 31, 2017USD ($)</t>
  </si>
  <si>
    <t>Sep. 30, 2017USD ($)</t>
  </si>
  <si>
    <t>Jun. 30, 2017USD ($)shares</t>
  </si>
  <si>
    <t>Mar. 31, 2017USD ($)</t>
  </si>
  <si>
    <t>Dec. 31, 2016USD ($)</t>
  </si>
  <si>
    <t>Sep. 30, 2016USD ($)</t>
  </si>
  <si>
    <t>Jun. 30, 2016USD ($)shares</t>
  </si>
  <si>
    <t>Jun. 30, 2011</t>
  </si>
  <si>
    <t>Jun. 30, 2015USD ($)shares</t>
  </si>
  <si>
    <t>Cash, Uninsured Amount</t>
  </si>
  <si>
    <t>Cash, Ending Balance</t>
  </si>
  <si>
    <t>Money Market Funds, at Carrying Value</t>
  </si>
  <si>
    <t>Other Cash Equivalents, at Carrying Value</t>
  </si>
  <si>
    <t>Allowance for Doubtful Accounts Receivable, Current, Ending Balance</t>
  </si>
  <si>
    <t>Inventory Valuation Reserves, Ending Balance</t>
  </si>
  <si>
    <t>Goodwill and Intangible Asset Impairment, Total</t>
  </si>
  <si>
    <t>Capitalized Computer Software, Additions</t>
  </si>
  <si>
    <t>Capitalized Computer Software, Accumulated Amortization</t>
  </si>
  <si>
    <t>Capitalized Computer Software, Amortization</t>
  </si>
  <si>
    <t>Impairment of Long-Lived Assets Held-for-use</t>
  </si>
  <si>
    <t>Standard and Extended Product Warranty Accrual, Ending Balance</t>
  </si>
  <si>
    <t>Advertising Expense</t>
  </si>
  <si>
    <t>Share-based Compensation Arrangement by Share-based Payment Award, Options, Grants in Period, Gross | shares</t>
  </si>
  <si>
    <t>Share-based Compensation Arrangement by Share-based Payment Award, Equity Instruments Other than Options, Nonvested, Number, Ending Balance | shares</t>
  </si>
  <si>
    <t>Income Tax Expense (Benefit), Total</t>
  </si>
  <si>
    <t>Accounting Standards Update 2016-09 [Member]</t>
  </si>
  <si>
    <t>Performance-based Restricted Shares [Member]</t>
  </si>
  <si>
    <t>Restricted Stock [Member]</t>
  </si>
  <si>
    <t>Antidilutive Securities Excluded from Computation of Earnings Per Share, Amount | shares</t>
  </si>
  <si>
    <t>Computer Software, Intangible Asset [Member]</t>
  </si>
  <si>
    <t>Finite-Lived Intangible Asset, Useful Life</t>
  </si>
  <si>
    <t>3 years</t>
  </si>
  <si>
    <t>Trade Names [Member]</t>
  </si>
  <si>
    <t>10 years</t>
  </si>
  <si>
    <t>Minimum [Member]</t>
  </si>
  <si>
    <t>Property, Plant and Equipment, Useful Life</t>
  </si>
  <si>
    <t>Maximum [Member]</t>
  </si>
  <si>
    <t>5 years</t>
  </si>
  <si>
    <t>Accounts Receivable [Member] | Customer Concentration Risk [Member] | One Customer [Member]</t>
  </si>
  <si>
    <t>Concentration Risk, Percentage</t>
  </si>
  <si>
    <t>11.00%</t>
  </si>
  <si>
    <t>15.00%</t>
  </si>
  <si>
    <t>Sales Revenue, Services, Net [Member] | Customer Concentration Risk [Member] | Authentication and Grading Services [Member]</t>
  </si>
  <si>
    <t>Number of Major Customers</t>
  </si>
  <si>
    <t>Sales Revenue, Services, Net [Member] | Customer Concentration Risk [Member] | One Customer [Member] | Coins [Member]</t>
  </si>
  <si>
    <t>63.00%</t>
  </si>
  <si>
    <t>68.00%</t>
  </si>
  <si>
    <t>66.00%</t>
  </si>
  <si>
    <t>Sales Revenue, Services, Net [Member] | Customer Concentration Risk [Member] | Five Customers [Member] | Coins [Member]</t>
  </si>
  <si>
    <t>16.00%</t>
  </si>
  <si>
    <t>18.00%</t>
  </si>
  <si>
    <t>CHINA</t>
  </si>
  <si>
    <t>The higher income tax rate in the fourth quarter of fiscal 2018, reflects the final determination of its deferred tax assets at a Federal rate of 21%, withholding tax expense associated with foreign repatriation payments (mainly from China) and non-deductible expenses in the quarter.</t>
  </si>
  <si>
    <t>Note 2 - Summary of Significant Accounting Policies - Computation of Basic and Diluted Net Income (Loss) Per Common Share (Details) - USD ($) $ / shares in Units, shares in Thousands, $ in Thousands</t>
  </si>
  <si>
    <t>Mar. 31, 2018</t>
  </si>
  <si>
    <t>Dec. 31, 2017</t>
  </si>
  <si>
    <t>Sep. 30, 2017</t>
  </si>
  <si>
    <t>Mar. 31, 2017</t>
  </si>
  <si>
    <t>Dec. 31, 2016</t>
  </si>
  <si>
    <t>Sep. 30, 2016</t>
  </si>
  <si>
    <t>Effect of dilutive shares (in shares)</t>
  </si>
  <si>
    <t>Note 4 - Inventories - Inventories (Details) - USD ($)</t>
  </si>
  <si>
    <t>Inventory, gross</t>
  </si>
  <si>
    <t>Less inventory reserve</t>
  </si>
  <si>
    <t>Coins [Member]</t>
  </si>
  <si>
    <t>Grading Raw Materials Consumable [Member]</t>
  </si>
  <si>
    <t>Note 5 - Property and Equipment (Details Textual) - USD ($)</t>
  </si>
  <si>
    <t>Depreciation, Total</t>
  </si>
  <si>
    <t>Leasehold Improvements Contributed by Landlord</t>
  </si>
  <si>
    <t>New Corporate Headquarter [Member]</t>
  </si>
  <si>
    <t>Leasehold Improvements, Gross</t>
  </si>
  <si>
    <t>Note 5 - Property and Equipment - Property and Equipment (Details) - USD ($) $ in Thousands</t>
  </si>
  <si>
    <t>Property and equipment, gross</t>
  </si>
  <si>
    <t>Less accumulated depreciation and amortization</t>
  </si>
  <si>
    <t>Coins Grading Reference Sets [Member]</t>
  </si>
  <si>
    <t>Computer Equipment [Member]</t>
  </si>
  <si>
    <t>Computer Software [Member]</t>
  </si>
  <si>
    <t>Equipment [Member]</t>
  </si>
  <si>
    <t>Furniture and Office Equipment [Member]</t>
  </si>
  <si>
    <t>Leasehold Improvements [Member]</t>
  </si>
  <si>
    <t>Trading Card Reference Library [Member]</t>
  </si>
  <si>
    <t>Note 6 - Goodwill and Intangible Assets (Details Textual) - USD ($)</t>
  </si>
  <si>
    <t>Goodwill, Impairment Loss</t>
  </si>
  <si>
    <t>Goodwill, Ending Balance</t>
  </si>
  <si>
    <t>Amortization, Total</t>
  </si>
  <si>
    <t>Acquired Finite-lived Intangible Assets, Weighted Average Useful Life</t>
  </si>
  <si>
    <t>Amortizable Goodwill [Member]</t>
  </si>
  <si>
    <t>15 years</t>
  </si>
  <si>
    <t>Note 6 - Goodwill and Intangible Assets - Carrying Values of Goodwill (Details) - USD ($) $ in Thousands</t>
  </si>
  <si>
    <t>Expos Unlimited [Member]</t>
  </si>
  <si>
    <t>CCE [Member]</t>
  </si>
  <si>
    <t>Note 6 - Goodwill and Intangible Assets - Other Intangible Assets (Details) - USD ($) $ in Thousands</t>
  </si>
  <si>
    <t>Net book value</t>
  </si>
  <si>
    <t>Intangible assets, gross</t>
  </si>
  <si>
    <t>Accumulated amortization</t>
  </si>
  <si>
    <t>Intangible assets, net (excluding goodwill)</t>
  </si>
  <si>
    <t>CUI [Member]</t>
  </si>
  <si>
    <t>Gross book value, finite lived intangible assets</t>
  </si>
  <si>
    <t>CUI [Member] | Website [Member]</t>
  </si>
  <si>
    <t>CUI [Member] | Patents [Member]</t>
  </si>
  <si>
    <t>Expos Unlimited [Member] | Auctioneer Relationships [Member]</t>
  </si>
  <si>
    <t>Expos Unlimited [Member] | Noncompete Agreements [Member]</t>
  </si>
  <si>
    <t>Expos Unlimited [Member] | Customer Lists [Member]</t>
  </si>
  <si>
    <t>Expos Unlimited [Member] | Trade Names [Member]</t>
  </si>
  <si>
    <t>CCE [Member] | CoinNexus (IQ) [Member]</t>
  </si>
  <si>
    <t>Gross book value, indefinite life intangible assets</t>
  </si>
  <si>
    <t>CCE [Member] | Customer Lists [Member]</t>
  </si>
  <si>
    <t>CCE [Member] | Trade Names [Member]</t>
  </si>
  <si>
    <t>CCE [Member] | Computer Software, Intangible Asset [Member]</t>
  </si>
  <si>
    <t>Note 6 - Goodwill and Intangible Assets - Estimated Amortization Expenses (Details) $ in Thousands</t>
  </si>
  <si>
    <t>Jun. 30, 2018USD ($)</t>
  </si>
  <si>
    <t>Thereafter</t>
  </si>
  <si>
    <t>Note 6 - Goodwill and Intangible Assets - Estimated Useful Lives of Finite-lived Intangible Assets (Details)</t>
  </si>
  <si>
    <t>Website [Member] | CUI [Member]</t>
  </si>
  <si>
    <t>Patents [Member] | CUI [Member]</t>
  </si>
  <si>
    <t>Customer Relationships [Member] | CCE [Member]</t>
  </si>
  <si>
    <t>Customer Relationships [Member] | Expos Unlimited [Member]</t>
  </si>
  <si>
    <t>Noncompete Agreements [Member] | Expos Unlimited [Member]</t>
  </si>
  <si>
    <t>8 years</t>
  </si>
  <si>
    <t>Auctioneer Relationships [Member] | Expos Unlimited [Member]</t>
  </si>
  <si>
    <t>Trade Names [Member] | Expos Unlimited [Member]</t>
  </si>
  <si>
    <t>Capital Software [Member]</t>
  </si>
  <si>
    <t>Note 7 - Accrued Liabilities - Accrued Liabilities (Details) - USD ($) $ in Thousands</t>
  </si>
  <si>
    <t>Warranty reserve</t>
  </si>
  <si>
    <t>Professional fees</t>
  </si>
  <si>
    <t>Other</t>
  </si>
  <si>
    <t>Note 7 - Accrued Liabilities - Warranty Reserve Activity (Details) - USD ($)</t>
  </si>
  <si>
    <t>Charged to cost of revenues</t>
  </si>
  <si>
    <t>Change in estimate</t>
  </si>
  <si>
    <t>Payments</t>
  </si>
  <si>
    <t>Note 8 - Borrowings (Details Textual)</t>
  </si>
  <si>
    <t>Sep. 15, 2018</t>
  </si>
  <si>
    <t>Sep. 15, 2017USD ($)</t>
  </si>
  <si>
    <t>Jan. 10, 2017USD ($)</t>
  </si>
  <si>
    <t>Jun. 30, 2017USD ($)</t>
  </si>
  <si>
    <t>Long-term Debt, Current Maturities, Total</t>
  </si>
  <si>
    <t>Long-term Debt, Excluding Current Maturities, Total</t>
  </si>
  <si>
    <t>Revolving Credit Facility [Member] | California Bank and Trust [Member]</t>
  </si>
  <si>
    <t>Debt Instrument, Term</t>
  </si>
  <si>
    <t>Line of Credit Facility, Maximum Borrowing Capacity</t>
  </si>
  <si>
    <t>Line of Credit Facility, Covenant of Outstanding Borrowings</t>
  </si>
  <si>
    <t>Line of Credit Facility, Unused Capacity, Commitment Fee Percentage</t>
  </si>
  <si>
    <t>0.0625%</t>
  </si>
  <si>
    <t>Long-term Line of Credit, Total</t>
  </si>
  <si>
    <t>Revolving Credit Facility [Member] | Maximum [Member] | California Bank and Trust [Member]</t>
  </si>
  <si>
    <t>Line of Credit Facility, Average Outstanding Amount</t>
  </si>
  <si>
    <t>Revolving Credit Facility [Member] | London Interbank Offered Rate (LIBOR) [Member] | California Bank and Trust [Member]</t>
  </si>
  <si>
    <t>Debt Instrument, Basis Spread on Variable Rate</t>
  </si>
  <si>
    <t>2.25%</t>
  </si>
  <si>
    <t>Revolving Credit Facility [Member] | Prime Rate [Member] | California Bank and Trust [Member]</t>
  </si>
  <si>
    <t>0.25%</t>
  </si>
  <si>
    <t>Unsecured Debt [Member] | CB&amp;T [Member]</t>
  </si>
  <si>
    <t>Long-term Debt, Total</t>
  </si>
  <si>
    <t>Unsecured Debt [Member] | CB&amp;T [Member] | Line of Credit [Member] | Minimum [Member]</t>
  </si>
  <si>
    <t>Debt Instrument, Interest Rate, Stated Percentage</t>
  </si>
  <si>
    <t>Unsecured Debt [Member] | CB&amp;T [Member] | Line of Credit [Member] | London Interbank Offered Rate (LIBOR) [Member]</t>
  </si>
  <si>
    <t>Unsecured Debt [Member] | CB&amp;T [Member] | Line of Credit [Member] | Prime Rate [Member]</t>
  </si>
  <si>
    <t>Unsecured Debt [Member] | CB&amp;T [Member] | Term Loan [Member] | Scenario, Forecast [Member]</t>
  </si>
  <si>
    <t>4 years</t>
  </si>
  <si>
    <t>Debt Instrument, Number of Payments</t>
  </si>
  <si>
    <t>Prepayment Penalty, Percentage of Principal Amount Threshold</t>
  </si>
  <si>
    <t>20.00%</t>
  </si>
  <si>
    <t>Unsecured Debt [Member] | CB&amp;T [Member] | Term Loan [Member] | Minimum [Member] | Scenario, Forecast [Member]</t>
  </si>
  <si>
    <t>Note 9 - Taxes (Details Textual) - USD ($)</t>
  </si>
  <si>
    <t>6 Months Ended</t>
  </si>
  <si>
    <t>Effective Income Tax Rate Reconciliation, at Federal Statutory Income Tax Rate, Percent</t>
  </si>
  <si>
    <t>21.00%</t>
  </si>
  <si>
    <t>28.10%</t>
  </si>
  <si>
    <t>Income Tax Expense (Benefit), Continuing Operations, Tax Reform Act</t>
  </si>
  <si>
    <t>Income Tax Expense (Benefit), Continuing Operations, Adjustment of Deferred Tax (Asset) Liability</t>
  </si>
  <si>
    <t>Income Tax Expense (Benefit), Continuing Operations, Foreign Subsidiaries Earnings and Profits</t>
  </si>
  <si>
    <t>Deferred Tax Assets, Valuation Allowance, Total</t>
  </si>
  <si>
    <t>Liability for Uncertainty in Income Taxes, Noncurrent</t>
  </si>
  <si>
    <t>Unrecognized Tax Benefits, Income Tax Penalties and Interest Accrued, Total</t>
  </si>
  <si>
    <t>Unrecognized Tax Benefits that Would Impact Effective Tax Rate</t>
  </si>
  <si>
    <t>Foreign Tax Authority [Member]</t>
  </si>
  <si>
    <t>Foreign Tax Authority [Member] | Ministry of the Economy, Finance and Industry, France [Member]</t>
  </si>
  <si>
    <t>Operating Loss Carryforwards, Total</t>
  </si>
  <si>
    <t>Foreign Tax Authority [Member] | Inland Revenue, Hong Kong [Member]</t>
  </si>
  <si>
    <t>State and Local Jurisdiction [Member] | California Franchise Tax Board [Member]</t>
  </si>
  <si>
    <t>Tax Credit Carryforward, Amount</t>
  </si>
  <si>
    <t>Tax Credit Carryforward, Expiration Date</t>
  </si>
  <si>
    <t>Dec. 31,
		2025</t>
  </si>
  <si>
    <t>Note 9 - Taxes - Pre-tax Income (Loss) by Jurisdiction (Details) - USD ($) $ in Thousands</t>
  </si>
  <si>
    <t>Domestic operations</t>
  </si>
  <si>
    <t>Foreign operations</t>
  </si>
  <si>
    <t>Note 9 - Taxes - (Benefit) Provision for Income Taxes for Continuing Operations (Details) - USD ($) $ in Thousands</t>
  </si>
  <si>
    <t>Current:</t>
  </si>
  <si>
    <t>Federal</t>
  </si>
  <si>
    <t>State</t>
  </si>
  <si>
    <t>International</t>
  </si>
  <si>
    <t>Deferred:</t>
  </si>
  <si>
    <t>Total provision for income taxes</t>
  </si>
  <si>
    <t>Note 9 - Taxes - Reconciliation of Provision (Benefit) for Income Taxes (Details) - USD ($) $ in Thousands</t>
  </si>
  <si>
    <t>Provision at federal statutory rates</t>
  </si>
  <si>
    <t>State income taxes, net</t>
  </si>
  <si>
    <t>Permanent Differences</t>
  </si>
  <si>
    <t>Impact of federal law change</t>
  </si>
  <si>
    <t>Excess tax deduction for stock compensation</t>
  </si>
  <si>
    <t>Valuation allowances</t>
  </si>
  <si>
    <t>Note 9 - Taxes - Significant Components of Deferred Taxes (Details) - USD ($) $ in Thousands</t>
  </si>
  <si>
    <t>Deferred tax assets:</t>
  </si>
  <si>
    <t>Stock compensation costs</t>
  </si>
  <si>
    <t>Reserves and accruals</t>
  </si>
  <si>
    <t>Net operating loss carryforward</t>
  </si>
  <si>
    <t>Credits</t>
  </si>
  <si>
    <t>Less: valuation allowance</t>
  </si>
  <si>
    <t>Total deferred tax assets</t>
  </si>
  <si>
    <t>Deferred tax liabilities:</t>
  </si>
  <si>
    <t>Property and equipment</t>
  </si>
  <si>
    <t>Intangibles</t>
  </si>
  <si>
    <t>Total deferred tax liabilities</t>
  </si>
  <si>
    <t>Net deferred tax assets</t>
  </si>
  <si>
    <t>Note 9 - Taxes - Reconciliation of Beginning and Ending Amount of Unrecognized Tax Benefits (Details) - USD ($) $ in Thousands</t>
  </si>
  <si>
    <t>Unrecognized tax benefits</t>
  </si>
  <si>
    <t>Gross increases for tax positions of prior years</t>
  </si>
  <si>
    <t>Gross decreases for tax positions of prior years</t>
  </si>
  <si>
    <t>Gross increases for tax positions of current year</t>
  </si>
  <si>
    <t>Settlements</t>
  </si>
  <si>
    <t>Lapse of statute of limitations</t>
  </si>
  <si>
    <t>Note 10 - Employee Benefit Plans (Details Textual)</t>
  </si>
  <si>
    <t>Defined Contribution Plan, Maximum Annual Contributions Per Employee, Percent</t>
  </si>
  <si>
    <t>75.00%</t>
  </si>
  <si>
    <t>Note 11 - Stockholders' Equity (Details Textual) - USD ($) $ / shares in Units, shares in Thousands</t>
  </si>
  <si>
    <t>5 Months Ended</t>
  </si>
  <si>
    <t>7 Months Ended</t>
  </si>
  <si>
    <t>Jan. 31, 2018</t>
  </si>
  <si>
    <t>Dec. 06, 2005</t>
  </si>
  <si>
    <t>Payments of Ordinary Dividends, Common Stock</t>
  </si>
  <si>
    <t>Common Stock, Dividends, Per Share, Declared</t>
  </si>
  <si>
    <t>Stock Repurchase Program, Authorized Amount</t>
  </si>
  <si>
    <t>Stock Repurchased During Period, Shares</t>
  </si>
  <si>
    <t>Note 12 - Stock Incentive Plans (Details Textual) - USD ($)</t>
  </si>
  <si>
    <t>Dec. 26, 2017</t>
  </si>
  <si>
    <t>Jun. 30, 2020</t>
  </si>
  <si>
    <t>Jun. 30, 2019</t>
  </si>
  <si>
    <t>Oct. 03, 2017</t>
  </si>
  <si>
    <t>Stock Issued During Period, Value, Restricted Stock Award, Net of Forfeitures, Total</t>
  </si>
  <si>
    <t>Share-based Compensation Arrangement by Share-based Payment Award, Equity Instruments Other than Options, Grants in Period</t>
  </si>
  <si>
    <t>Stock Issued During Period, Shares, Restricted Stock Award, Net of Forfeitures, Total</t>
  </si>
  <si>
    <t>Allocated Share-based Compensation Expense, Total</t>
  </si>
  <si>
    <t>Share-based Compensation Arrangement by Share-based Payment Award, Equity Instruments Other than Options, Vested in Period</t>
  </si>
  <si>
    <t>Employee Service Share-based Compensation, Nonvested Awards, Compensation Cost Not yet Recognized, Total</t>
  </si>
  <si>
    <t>Director [Member]</t>
  </si>
  <si>
    <t>Share-based Compensation Arrangement by Share-based Payment Award, Equity Instruments Other than Options, Vested in Period, Fair Value</t>
  </si>
  <si>
    <t>Restricted Stock [Member] | Minimum [Member]</t>
  </si>
  <si>
    <t>Share-based Compensation Arrangement by Share-based Payment Award, Award Vesting Period</t>
  </si>
  <si>
    <t>Restricted Stock [Member] | Maximum [Member]</t>
  </si>
  <si>
    <t>Restricted Stock [Member] | Director [Member]</t>
  </si>
  <si>
    <t>Share Based Compensation Annual Award</t>
  </si>
  <si>
    <t>Retention Shares [Member]</t>
  </si>
  <si>
    <t>Employee Service Share-based Compensation, Nonvested Awards, Compensation Not yet Recognized, Share-based Awards Other than Options</t>
  </si>
  <si>
    <t>Performance Shares [Member]</t>
  </si>
  <si>
    <t>Retention Shares, Annual Grants [Member]</t>
  </si>
  <si>
    <t>Retention Shares, Annual Grants [Member] | Share-based Compensation Award, Tranche One [Member]</t>
  </si>
  <si>
    <t>Retention Shares, Annual Grants [Member] | Share-based Compensation Award, Tranche Two [Member] | Scenario, Forecast [Member]</t>
  </si>
  <si>
    <t>Retention Shares, Annual Grants [Member] | Share-based Compensation Award, Tranche Three [Member] | Scenario, Forecast [Member]</t>
  </si>
  <si>
    <t>Retention Shares, One Time Grants [Member]</t>
  </si>
  <si>
    <t>Retention Shares, One Time Grants [Member] | Share-based Compensation Award, Tranche One [Member]</t>
  </si>
  <si>
    <t>Retention Shares, One Time Grants [Member] | Share-based Compensation Award, Tranche Two [Member] | Scenario, Forecast [Member]</t>
  </si>
  <si>
    <t>The 2017 Equity Incentive Plan [Member]</t>
  </si>
  <si>
    <t>Share-based Compensation Arrangement by Share-based Payment Award, Number of Shares Authorized</t>
  </si>
  <si>
    <t>Previously Adopted Stock Incentive Plan [Member]</t>
  </si>
  <si>
    <t>Share-based Compensation Arrangement by Share-based Payment Award, Number of Shares Available for Grant</t>
  </si>
  <si>
    <t>Share-based Compensation, Shares Authorized under Stock Option Plans, Number of Outstanding Options</t>
  </si>
  <si>
    <t>The 2013 Long-Term Performance-Based Equity Incentive Program [Member]</t>
  </si>
  <si>
    <t>Percentage of Restricted Shares Vesting on Achievement of Financial Performance Goal</t>
  </si>
  <si>
    <t>50.00%</t>
  </si>
  <si>
    <t>Percentage of Restricted Shares Vesting if an Employee Remains in Service until End of Fiscal Year</t>
  </si>
  <si>
    <t>The 2018 LTIP [Member]</t>
  </si>
  <si>
    <t>Share-based Compensation Arrangement by Share-based Payment Award, Equity Instruments Other than Options, Grants in Period, Grant Date Fair Value</t>
  </si>
  <si>
    <t>The 2018 LTIP [Member] | Retention Shares [Member]</t>
  </si>
  <si>
    <t>The 2018 LTIP [Member] | Performance Shares [Member]</t>
  </si>
  <si>
    <t>Note 12 - Stock Incentive Plans - Shared-based Compensation Award Vesting Schedule (Details) - Performance Shares [Member]</t>
  </si>
  <si>
    <t>Threshold Performance Goal [Member]</t>
  </si>
  <si>
    <t>Vesting percentage of equity awards</t>
  </si>
  <si>
    <t>10.00%</t>
  </si>
  <si>
    <t>Target Performance Goal [Member]</t>
  </si>
  <si>
    <t>Maximum Performance Goal [Member]</t>
  </si>
  <si>
    <t>100.00%</t>
  </si>
  <si>
    <t>Note 12 - Stock Incentive Plans - Share-based Compensation Expense Included in Continuing Operations (Details) - USD ($) $ in Thousands</t>
  </si>
  <si>
    <t>Allocated share-based compensation expense</t>
  </si>
  <si>
    <t>Cost of Grading Authentication and Related Services [Member]</t>
  </si>
  <si>
    <t>Selling and Marketing Expense [Member]</t>
  </si>
  <si>
    <t>General and Administrative Expense [Member]</t>
  </si>
  <si>
    <t>Note 12 - Stock Incentive Plans - Unrecognized Compensation Cost (Details)</t>
  </si>
  <si>
    <t>Note 12 - Stock Incentive Plans - Non-vested Status of Restricted Shares (Details) - $ / shares shares in Thousands</t>
  </si>
  <si>
    <t>Non-vested (in shares)</t>
  </si>
  <si>
    <t>Non-vested (in dollars per share)</t>
  </si>
  <si>
    <t>Granted (in shares)</t>
  </si>
  <si>
    <t>Granted (in dollars per share)</t>
  </si>
  <si>
    <t>Vested (in shares)</t>
  </si>
  <si>
    <t>Vested (in dollars per share)</t>
  </si>
  <si>
    <t>Cancelled (in shares)</t>
  </si>
  <si>
    <t>Cancelled (in dollars per share)</t>
  </si>
  <si>
    <t>Note 13 - Related-party Transactions (Details Textual) - USD ($)</t>
  </si>
  <si>
    <t>President, Director, and Shareholder [Member]</t>
  </si>
  <si>
    <t>Noncontrolling Interest, Ownership Percentage by Noncontrolling Owners</t>
  </si>
  <si>
    <t>5.00%</t>
  </si>
  <si>
    <t>President, Director, and Shareholder [Member] | Grading and Authentication Fees [Member]</t>
  </si>
  <si>
    <t>Related Party Transaction, Other Revenues from Transactions with Related Party</t>
  </si>
  <si>
    <t>DHRCC [Member] | Sublease [Member]</t>
  </si>
  <si>
    <t>DHRCC [Member] | Advertising Fees [Member]</t>
  </si>
  <si>
    <t>DHRCC [Member] | Grading and Authentication Fees [Member]</t>
  </si>
  <si>
    <t>DHRCC [Member] | Warranty Claims [Member]</t>
  </si>
  <si>
    <t>Related Party Transaction, Expenses from Transactions with Related Party</t>
  </si>
  <si>
    <t>DHRCC [Member] | Expo Long Beach Show [Member]</t>
  </si>
  <si>
    <t>DHRCC [Member] | Monthly Subscription Fees [Member]</t>
  </si>
  <si>
    <t>Immediate Family Member of Management or Principal Owner [Member] | Grading and Authentication Fees [Member]</t>
  </si>
  <si>
    <t>Accounts Receivable, Related Parties, Current</t>
  </si>
  <si>
    <t>Note 14 - Commitments and Contingencies (Details Textual)</t>
  </si>
  <si>
    <t>Jun. 30, 2016USD ($)</t>
  </si>
  <si>
    <t>Jul. 31, 2018USD ($)</t>
  </si>
  <si>
    <t>Nov. 01, 2017USD ($)</t>
  </si>
  <si>
    <t>Feb. 03, 2017ft²</t>
  </si>
  <si>
    <t>Area of Real Estate Property | ft²</t>
  </si>
  <si>
    <t>Operating Leases, Future Minimum Payments Due, Total</t>
  </si>
  <si>
    <t>Operating Leases, Rent Expense, Total</t>
  </si>
  <si>
    <t>Office Lease [Member]</t>
  </si>
  <si>
    <t>Lessee, Operating Lease, Term of Contract</t>
  </si>
  <si>
    <t>10 years 300 days</t>
  </si>
  <si>
    <t>Payments for (Proceeds from) Tenant Allowance</t>
  </si>
  <si>
    <t>Operating Leases, Rent Expense, Minimum Rentals</t>
  </si>
  <si>
    <t>Shanghai Office [Member]</t>
  </si>
  <si>
    <t>Hong Kong Offices [Member] | Subsequent Event [Member]</t>
  </si>
  <si>
    <t>Note 14 - Commitments and Contingencies - Future Minimum Lease Payments (Details) $ in Thousands</t>
  </si>
  <si>
    <t>Gross amount due, year one</t>
  </si>
  <si>
    <t>Sublease income, year one</t>
  </si>
  <si>
    <t>Net amount due, year one</t>
  </si>
  <si>
    <t>Gross amount due, year two</t>
  </si>
  <si>
    <t>Sublease income, year two</t>
  </si>
  <si>
    <t>Net amount due, year two</t>
  </si>
  <si>
    <t>Gross amount due, year three</t>
  </si>
  <si>
    <t>Sublease income, year three</t>
  </si>
  <si>
    <t>Net amount due, year three</t>
  </si>
  <si>
    <t>Gross amount due, year four</t>
  </si>
  <si>
    <t>Sublease income, year four</t>
  </si>
  <si>
    <t>Net amount due, year four</t>
  </si>
  <si>
    <t>Gross amount due, year five</t>
  </si>
  <si>
    <t>Sublease income, year five</t>
  </si>
  <si>
    <t>Net amount due, year five</t>
  </si>
  <si>
    <t>Gross amount due, after year five</t>
  </si>
  <si>
    <t>Sublease income, after year five</t>
  </si>
  <si>
    <t>Net amount due, after year five</t>
  </si>
  <si>
    <t>Sublease income</t>
  </si>
  <si>
    <t>Net amount due</t>
  </si>
  <si>
    <t>Note 15 - Business Segments (Details Textual) $ in Thousands</t>
  </si>
  <si>
    <t>Number of Reportable Segments</t>
  </si>
  <si>
    <t>Revenues, Total</t>
  </si>
  <si>
    <t>Outside the United States [Member]</t>
  </si>
  <si>
    <t>Note 15 - Business Segments - Segment Reporting Information (Details) - USD ($) $ in Thousands</t>
  </si>
  <si>
    <t>Net revenues</t>
  </si>
  <si>
    <t>Depreciation and amortization</t>
  </si>
  <si>
    <t>Operating Segments [Member]</t>
  </si>
  <si>
    <t>Segment Reconciling Items [Member]</t>
  </si>
  <si>
    <t>Coins [Member] | Operating Segments [Member]</t>
  </si>
  <si>
    <t>Trading Cards and Autographs [Member] | Operating Segments [Member]</t>
  </si>
  <si>
    <t>Other Segments [Member] | Operating Segments [Member]</t>
  </si>
  <si>
    <t>Includes revenues of $ 11.1 million, $9.4 million, and $5.0 million, generated outside the United States in fiscal years 2018, 2017 and 2016, respectively.</t>
  </si>
  <si>
    <t>Note 15 - Business Segments - Reconciliation of Assets to Consolidated From Segment (Details) - USD ($) $ in Thousands</t>
  </si>
  <si>
    <t>Assets</t>
  </si>
  <si>
    <t>Goodwill:</t>
  </si>
  <si>
    <t>Operating Segments [Member] | Coins [Member]</t>
  </si>
  <si>
    <t>Operating Segments [Member] | Trading Cards and Autographs [Member]</t>
  </si>
  <si>
    <t>Operating Segments [Member] | Other Segments [Member]</t>
  </si>
  <si>
    <t>Note 16 - Quarterly Results (Unaudited) (Details Textual) - USD ($) $ in Thousands</t>
  </si>
  <si>
    <t>Note 16 - Quarterly Results (Unaudited) - Unaudited Consolidated Financial Results for Quarterly Periods (Details) - USD ($) $ / shares in Units, shares in Thousands, $ in Thousands</t>
  </si>
  <si>
    <t>Cost of revenue</t>
  </si>
  <si>
    <t>SG&amp;A expenses(i)</t>
  </si>
  <si>
    <t>Interest and other income (expense), net</t>
  </si>
  <si>
    <t>[2]</t>
  </si>
  <si>
    <t>From discontinued operations, (net of income taxes) (in dollars per share)</t>
  </si>
  <si>
    <t>SG&amp;amp;A expenses in the fourth quarters of fiscal 2018 and 2017, include non-cash stock based compensation of approximately $0.5 million and $3.7 million, respectively. See Critical Policies and Estimates: Stock-Based Compensation Expense.</t>
  </si>
  <si>
    <t>Note 17 - Subsequent Events (Details Textual) - $ / shares</t>
  </si>
  <si>
    <t>Jul. 31, 2018</t>
  </si>
  <si>
    <t>Subsequent Event [Member]</t>
  </si>
  <si>
    <t>Dividends Payable, Date Declared</t>
  </si>
  <si>
    <t>Jul. 31,
		2018</t>
  </si>
  <si>
    <t>Dividends Payable, Date to be Paid</t>
  </si>
  <si>
    <t>Aug. 31,
		2018</t>
  </si>
  <si>
    <t>Dividends Payable, Date of Record</t>
  </si>
  <si>
    <t>Aug. 17,
		2018</t>
  </si>
  <si>
    <t>Schedule II - Valuation and Qualifying Accounts - Valuation and Qualifying Accounts (Details) - USD ($)</t>
  </si>
  <si>
    <t>SEC Schedule, 12-09, Allowance, Credit Loss [Member]</t>
  </si>
  <si>
    <t>Balance at beginning of period</t>
  </si>
  <si>
    <t>Charged to operating expenses</t>
  </si>
  <si>
    <t>Charged to tax provision</t>
  </si>
  <si>
    <t>Net (deductions) recovery</t>
  </si>
  <si>
    <t>Balance at end of period</t>
  </si>
  <si>
    <t>SEC Schedule, 12-09, Reserve, Inventory [Member]</t>
  </si>
  <si>
    <t>SEC Schedule, 12-09, Valuation Allowance, Deferred Tax Asse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015183</v>
      </c>
    </row>
    <row r="13" spans="1:4">
      <c r="A13" s="4" t="s">
        <v>21</v>
      </c>
      <c r="D13" s="6" t="n">
        <v>223</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81</v>
      </c>
      <c r="C3" s="6" t="n">
        <v>9826</v>
      </c>
    </row>
    <row r="4" spans="1:3">
      <c r="A4" s="4" t="s">
        <v>35</v>
      </c>
      <c r="B4" s="5" t="n">
        <v>2608</v>
      </c>
      <c r="C4" s="5" t="n">
        <v>3615</v>
      </c>
    </row>
    <row r="5" spans="1:3">
      <c r="A5" s="4" t="s">
        <v>36</v>
      </c>
      <c r="B5" s="5" t="n">
        <v>2579</v>
      </c>
      <c r="C5" s="5" t="n">
        <v>2722</v>
      </c>
    </row>
    <row r="6" spans="1:3">
      <c r="A6" s="4" t="s">
        <v>37</v>
      </c>
      <c r="B6" s="5" t="n">
        <v>1965</v>
      </c>
      <c r="C6" s="5" t="n">
        <v>1661</v>
      </c>
    </row>
    <row r="7" spans="1:3">
      <c r="A7" s="4" t="s">
        <v>38</v>
      </c>
      <c r="B7" s="5" t="n">
        <v>17733</v>
      </c>
      <c r="C7" s="5" t="n">
        <v>17824</v>
      </c>
    </row>
    <row r="8" spans="1:3">
      <c r="A8" s="4" t="s">
        <v>39</v>
      </c>
      <c r="B8" s="5" t="n">
        <v>8378</v>
      </c>
      <c r="C8" s="5" t="n">
        <v>3163</v>
      </c>
    </row>
    <row r="9" spans="1:3">
      <c r="A9" s="4" t="s">
        <v>40</v>
      </c>
      <c r="B9" s="5" t="n">
        <v>2083</v>
      </c>
      <c r="C9" s="5" t="n">
        <v>2083</v>
      </c>
    </row>
    <row r="10" spans="1:3">
      <c r="A10" s="4" t="s">
        <v>41</v>
      </c>
      <c r="B10" s="5" t="n">
        <v>2319</v>
      </c>
      <c r="C10" s="5" t="n">
        <v>2183</v>
      </c>
    </row>
    <row r="11" spans="1:3">
      <c r="A11" s="4" t="s">
        <v>42</v>
      </c>
      <c r="B11" s="5" t="n">
        <v>1222</v>
      </c>
      <c r="C11" s="5" t="n">
        <v>2864</v>
      </c>
    </row>
    <row r="12" spans="1:3">
      <c r="A12" s="4" t="s">
        <v>43</v>
      </c>
      <c r="B12" s="5" t="n">
        <v>479</v>
      </c>
      <c r="C12" s="5" t="n">
        <v>413</v>
      </c>
    </row>
    <row r="13" spans="1:3">
      <c r="A13" s="4" t="s">
        <v>44</v>
      </c>
      <c r="B13" s="4" t="s">
        <v>45</v>
      </c>
      <c r="C13" s="5" t="n">
        <v>79</v>
      </c>
    </row>
    <row r="14" spans="1:3">
      <c r="B14" s="5" t="n">
        <v>32214</v>
      </c>
      <c r="C14" s="5" t="n">
        <v>28609</v>
      </c>
    </row>
    <row r="15" spans="1:3">
      <c r="A15" s="3" t="s">
        <v>46</v>
      </c>
    </row>
    <row r="16" spans="1:3">
      <c r="A16" s="4" t="s">
        <v>47</v>
      </c>
      <c r="B16" s="5" t="n">
        <v>2487</v>
      </c>
      <c r="C16" s="5" t="n">
        <v>2660</v>
      </c>
    </row>
    <row r="17" spans="1:3">
      <c r="A17" s="4" t="s">
        <v>48</v>
      </c>
      <c r="B17" s="5" t="n">
        <v>1998</v>
      </c>
      <c r="C17" s="5" t="n">
        <v>1652</v>
      </c>
    </row>
    <row r="18" spans="1:3">
      <c r="A18" s="4" t="s">
        <v>49</v>
      </c>
      <c r="B18" s="5" t="n">
        <v>3401</v>
      </c>
      <c r="C18" s="5" t="n">
        <v>4373</v>
      </c>
    </row>
    <row r="19" spans="1:3">
      <c r="A19" s="4" t="s">
        <v>50</v>
      </c>
      <c r="B19" s="5" t="n">
        <v>562</v>
      </c>
      <c r="C19" s="4" t="s">
        <v>45</v>
      </c>
    </row>
    <row r="20" spans="1:3">
      <c r="A20" s="4" t="s">
        <v>51</v>
      </c>
      <c r="B20" s="5" t="n">
        <v>312</v>
      </c>
      <c r="C20" s="5" t="n">
        <v>664</v>
      </c>
    </row>
    <row r="21" spans="1:3">
      <c r="A21" s="4" t="s">
        <v>52</v>
      </c>
      <c r="B21" s="5" t="n">
        <v>3213</v>
      </c>
      <c r="C21" s="5" t="n">
        <v>2676</v>
      </c>
    </row>
    <row r="22" spans="1:3">
      <c r="A22" s="4" t="s">
        <v>53</v>
      </c>
      <c r="B22" s="4" t="s">
        <v>45</v>
      </c>
      <c r="C22" s="5" t="n">
        <v>391</v>
      </c>
    </row>
    <row r="23" spans="1:3">
      <c r="A23" s="4" t="s">
        <v>54</v>
      </c>
      <c r="B23" s="5" t="n">
        <v>11973</v>
      </c>
      <c r="C23" s="5" t="n">
        <v>12416</v>
      </c>
    </row>
    <row r="24" spans="1:3">
      <c r="A24" s="4" t="s">
        <v>55</v>
      </c>
      <c r="B24" s="5" t="n">
        <v>3535</v>
      </c>
      <c r="C24" s="5" t="n">
        <v>276</v>
      </c>
    </row>
    <row r="25" spans="1:3">
      <c r="A25" s="4" t="s">
        <v>56</v>
      </c>
      <c r="B25" s="5" t="n">
        <v>2438</v>
      </c>
      <c r="C25" s="4" t="s">
        <v>45</v>
      </c>
    </row>
    <row r="26" spans="1:3">
      <c r="A26" s="4" t="s">
        <v>57</v>
      </c>
      <c r="B26" s="4" t="s">
        <v>45</v>
      </c>
      <c r="C26" s="4" t="s">
        <v>45</v>
      </c>
    </row>
    <row r="27" spans="1:3">
      <c r="A27" s="3" t="s">
        <v>58</v>
      </c>
    </row>
    <row r="28" spans="1:3">
      <c r="A28" s="4" t="s">
        <v>59</v>
      </c>
      <c r="B28" s="4" t="s">
        <v>45</v>
      </c>
      <c r="C28" s="4" t="s">
        <v>45</v>
      </c>
    </row>
    <row r="29" spans="1:3">
      <c r="A29" s="4" t="s">
        <v>60</v>
      </c>
      <c r="B29" s="5" t="n">
        <v>9</v>
      </c>
      <c r="C29" s="5" t="n">
        <v>9</v>
      </c>
    </row>
    <row r="30" spans="1:3">
      <c r="A30" s="4" t="s">
        <v>61</v>
      </c>
      <c r="B30" s="5" t="n">
        <v>86369</v>
      </c>
      <c r="C30" s="5" t="n">
        <v>84948</v>
      </c>
    </row>
    <row r="31" spans="1:3">
      <c r="A31" s="4" t="s">
        <v>62</v>
      </c>
      <c r="B31" s="5" t="n">
        <v>-72110</v>
      </c>
      <c r="C31" s="5" t="n">
        <v>-69040</v>
      </c>
    </row>
    <row r="32" spans="1:3">
      <c r="A32" s="4" t="s">
        <v>63</v>
      </c>
      <c r="B32" s="5" t="n">
        <v>14268</v>
      </c>
      <c r="C32" s="5" t="n">
        <v>15917</v>
      </c>
    </row>
    <row r="33" spans="1:3">
      <c r="B33" s="6" t="n">
        <v>32214</v>
      </c>
      <c r="C33" s="6" t="n">
        <v>28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5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4" t="s">
        <v>65</v>
      </c>
      <c r="B2" s="6" t="n">
        <v>80</v>
      </c>
      <c r="C2" s="6" t="n">
        <v>77</v>
      </c>
    </row>
    <row r="3" spans="1:3">
      <c r="A3" s="4" t="s">
        <v>66</v>
      </c>
      <c r="B3" s="7" t="n">
        <v>0.001</v>
      </c>
      <c r="C3" s="7" t="n">
        <v>0.001</v>
      </c>
    </row>
    <row r="4" spans="1:3">
      <c r="A4" s="4" t="s">
        <v>67</v>
      </c>
      <c r="B4" s="5" t="n">
        <v>3000</v>
      </c>
      <c r="C4" s="5" t="n">
        <v>3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20000</v>
      </c>
      <c r="C8" s="5" t="n">
        <v>20000</v>
      </c>
    </row>
    <row r="9" spans="1:3">
      <c r="A9" s="4" t="s">
        <v>72</v>
      </c>
      <c r="B9" s="5" t="n">
        <v>9015</v>
      </c>
      <c r="C9" s="5" t="n">
        <v>8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5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5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5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55</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55</v>
      </c>
    </row>
    <row r="4" spans="1:2">
      <c r="A4" s="4" t="s">
        <v>310</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7"/>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7"/>
    <col customWidth="1" max="19" min="19" width="27"/>
    <col customWidth="1" max="20" min="20" width="27"/>
    <col customWidth="1" max="21" min="21" width="14"/>
    <col customWidth="1" max="22" min="22" width="27"/>
  </cols>
  <sheetData>
    <row r="1" spans="1:22">
      <c r="A1" s="1" t="s">
        <v>311</v>
      </c>
      <c r="B1" s="2" t="s">
        <v>312</v>
      </c>
      <c r="R1" s="2" t="s">
        <v>1</v>
      </c>
    </row>
    <row r="2" spans="1:22">
      <c r="B2" s="2" t="s">
        <v>313</v>
      </c>
      <c r="D2" s="2" t="s">
        <v>314</v>
      </c>
      <c r="E2" s="2" t="s">
        <v>315</v>
      </c>
      <c r="F2" s="2" t="s">
        <v>316</v>
      </c>
      <c r="G2" s="2" t="s">
        <v>315</v>
      </c>
      <c r="H2" s="2" t="s">
        <v>317</v>
      </c>
      <c r="I2" s="2" t="s">
        <v>315</v>
      </c>
      <c r="J2" s="2" t="s">
        <v>318</v>
      </c>
      <c r="L2" s="2" t="s">
        <v>319</v>
      </c>
      <c r="M2" s="2" t="s">
        <v>315</v>
      </c>
      <c r="N2" s="2" t="s">
        <v>320</v>
      </c>
      <c r="O2" s="2" t="s">
        <v>315</v>
      </c>
      <c r="P2" s="2" t="s">
        <v>321</v>
      </c>
      <c r="Q2" s="2" t="s">
        <v>315</v>
      </c>
      <c r="R2" s="2" t="s">
        <v>313</v>
      </c>
      <c r="S2" s="2" t="s">
        <v>318</v>
      </c>
      <c r="T2" s="2" t="s">
        <v>322</v>
      </c>
      <c r="U2" s="2" t="s">
        <v>323</v>
      </c>
      <c r="V2" s="2" t="s">
        <v>324</v>
      </c>
    </row>
    <row r="3" spans="1:22">
      <c r="A3" s="4" t="s">
        <v>325</v>
      </c>
      <c r="B3" s="6" t="n">
        <v>8459000</v>
      </c>
      <c r="R3" s="6" t="n">
        <v>8459000</v>
      </c>
    </row>
    <row r="4" spans="1:22">
      <c r="A4" s="4" t="s">
        <v>326</v>
      </c>
      <c r="B4" s="5" t="n">
        <v>1384000</v>
      </c>
      <c r="R4" s="5" t="n">
        <v>1384000</v>
      </c>
    </row>
    <row r="5" spans="1:22">
      <c r="A5" s="4" t="s">
        <v>327</v>
      </c>
      <c r="B5" s="5" t="n">
        <v>6629000</v>
      </c>
      <c r="J5" s="6" t="n">
        <v>4300000</v>
      </c>
      <c r="R5" s="5" t="n">
        <v>6629000</v>
      </c>
      <c r="S5" s="6" t="n">
        <v>4300000</v>
      </c>
    </row>
    <row r="6" spans="1:22">
      <c r="A6" s="4" t="s">
        <v>328</v>
      </c>
      <c r="B6" s="5" t="n">
        <v>3952000</v>
      </c>
      <c r="J6" s="5" t="n">
        <v>5500000</v>
      </c>
      <c r="R6" s="5" t="n">
        <v>3952000</v>
      </c>
      <c r="S6" s="5" t="n">
        <v>5500000</v>
      </c>
    </row>
    <row r="7" spans="1:22">
      <c r="A7" s="4" t="s">
        <v>329</v>
      </c>
      <c r="B7" s="5" t="n">
        <v>80000</v>
      </c>
      <c r="J7" s="5" t="n">
        <v>77000</v>
      </c>
      <c r="R7" s="5" t="n">
        <v>80000</v>
      </c>
      <c r="S7" s="5" t="n">
        <v>77000</v>
      </c>
    </row>
    <row r="8" spans="1:22">
      <c r="A8" s="4" t="s">
        <v>330</v>
      </c>
      <c r="B8" s="5" t="n">
        <v>1214000</v>
      </c>
      <c r="J8" s="5" t="n">
        <v>977000</v>
      </c>
      <c r="R8" s="5" t="n">
        <v>1214000</v>
      </c>
      <c r="S8" s="5" t="n">
        <v>977000</v>
      </c>
    </row>
    <row r="9" spans="1:22">
      <c r="A9" s="4" t="s">
        <v>331</v>
      </c>
      <c r="R9" s="5" t="n">
        <v>0</v>
      </c>
      <c r="S9" s="5" t="n">
        <v>0</v>
      </c>
      <c r="T9" s="6" t="n">
        <v>0</v>
      </c>
    </row>
    <row r="10" spans="1:22">
      <c r="A10" s="4" t="s">
        <v>332</v>
      </c>
      <c r="R10" s="5" t="n">
        <v>6236000</v>
      </c>
      <c r="S10" s="5" t="n">
        <v>5326000</v>
      </c>
    </row>
    <row r="11" spans="1:22">
      <c r="A11" s="4" t="s">
        <v>333</v>
      </c>
      <c r="B11" s="5" t="n">
        <v>4442000</v>
      </c>
      <c r="J11" s="5" t="n">
        <v>3741000</v>
      </c>
      <c r="R11" s="5" t="n">
        <v>4442000</v>
      </c>
      <c r="S11" s="5" t="n">
        <v>3741000</v>
      </c>
    </row>
    <row r="12" spans="1:22">
      <c r="A12" s="4" t="s">
        <v>334</v>
      </c>
      <c r="R12" s="5" t="n">
        <v>701000</v>
      </c>
      <c r="S12" s="5" t="n">
        <v>480000</v>
      </c>
      <c r="T12" s="5" t="n">
        <v>272000</v>
      </c>
    </row>
    <row r="13" spans="1:22">
      <c r="A13" s="4" t="s">
        <v>335</v>
      </c>
      <c r="R13" s="5" t="n">
        <v>0</v>
      </c>
      <c r="S13" s="5" t="n">
        <v>0</v>
      </c>
      <c r="T13" s="5" t="n">
        <v>0</v>
      </c>
    </row>
    <row r="14" spans="1:22">
      <c r="A14" s="4" t="s">
        <v>125</v>
      </c>
      <c r="R14" s="5" t="n">
        <v>764000</v>
      </c>
      <c r="S14" s="5" t="n">
        <v>302000</v>
      </c>
      <c r="T14" s="5" t="n">
        <v>-145000</v>
      </c>
    </row>
    <row r="15" spans="1:22">
      <c r="A15" s="4" t="s">
        <v>336</v>
      </c>
      <c r="B15" s="6" t="n">
        <v>862000</v>
      </c>
      <c r="J15" s="6" t="n">
        <v>834000</v>
      </c>
      <c r="R15" s="5" t="n">
        <v>862000</v>
      </c>
      <c r="S15" s="5" t="n">
        <v>834000</v>
      </c>
      <c r="T15" s="5" t="n">
        <v>892000</v>
      </c>
      <c r="V15" s="6" t="n">
        <v>1492000</v>
      </c>
    </row>
    <row r="16" spans="1:22">
      <c r="A16" s="4" t="s">
        <v>337</v>
      </c>
      <c r="R16" s="6" t="n">
        <v>286000</v>
      </c>
      <c r="S16" s="6" t="n">
        <v>328000</v>
      </c>
      <c r="T16" s="6" t="n">
        <v>725000</v>
      </c>
    </row>
    <row r="17" spans="1:22">
      <c r="A17" s="4" t="s">
        <v>338</v>
      </c>
      <c r="R17" s="5" t="n">
        <v>0</v>
      </c>
      <c r="S17" s="5" t="n">
        <v>0</v>
      </c>
      <c r="T17" s="5" t="n">
        <v>0</v>
      </c>
    </row>
    <row r="18" spans="1:22">
      <c r="A18" s="4" t="s">
        <v>339</v>
      </c>
      <c r="B18" s="5" t="n">
        <v>83000</v>
      </c>
      <c r="J18" s="5" t="n">
        <v>431000</v>
      </c>
      <c r="R18" s="5" t="n">
        <v>83000</v>
      </c>
      <c r="S18" s="5" t="n">
        <v>431000</v>
      </c>
      <c r="T18" s="5" t="n">
        <v>426000</v>
      </c>
      <c r="V18" s="5" t="n">
        <v>449000</v>
      </c>
    </row>
    <row r="19" spans="1:22">
      <c r="A19" s="4" t="s">
        <v>340</v>
      </c>
      <c r="B19" s="6" t="n">
        <v>1082000</v>
      </c>
      <c r="C19" s="4" t="s">
        <v>315</v>
      </c>
      <c r="D19" s="6" t="n">
        <v>630000</v>
      </c>
      <c r="F19" s="6" t="n">
        <v>129000</v>
      </c>
      <c r="H19" s="6" t="n">
        <v>919000</v>
      </c>
      <c r="J19" s="6" t="n">
        <v>252000</v>
      </c>
      <c r="K19" s="4" t="s">
        <v>315</v>
      </c>
      <c r="L19" s="6" t="n">
        <v>1765000</v>
      </c>
      <c r="N19" s="6" t="n">
        <v>1491000</v>
      </c>
      <c r="P19" s="6" t="n">
        <v>1210000</v>
      </c>
      <c r="R19" s="6" t="n">
        <v>2760000</v>
      </c>
      <c r="S19" s="6" t="n">
        <v>4718000</v>
      </c>
      <c r="T19" s="6" t="n">
        <v>4720000</v>
      </c>
    </row>
    <row r="20" spans="1:22">
      <c r="A20" s="4" t="s">
        <v>341</v>
      </c>
    </row>
    <row r="21" spans="1:22">
      <c r="A21" s="4" t="s">
        <v>340</v>
      </c>
      <c r="R21" s="6" t="n">
        <v>-590000</v>
      </c>
    </row>
    <row r="22" spans="1:22">
      <c r="A22" s="4" t="s">
        <v>342</v>
      </c>
    </row>
    <row r="23" spans="1:22">
      <c r="A23" s="4" t="s">
        <v>339</v>
      </c>
      <c r="B23" s="5" t="n">
        <v>40000</v>
      </c>
      <c r="R23" s="5" t="n">
        <v>40000</v>
      </c>
      <c r="T23" s="5" t="n">
        <v>267000</v>
      </c>
    </row>
    <row r="24" spans="1:22">
      <c r="A24" s="4" t="s">
        <v>343</v>
      </c>
    </row>
    <row r="25" spans="1:22">
      <c r="A25" s="4" t="s">
        <v>344</v>
      </c>
      <c r="R25" s="5" t="n">
        <v>29000</v>
      </c>
      <c r="S25" s="5" t="n">
        <v>0</v>
      </c>
      <c r="T25" s="5" t="n">
        <v>14000</v>
      </c>
    </row>
    <row r="26" spans="1:22">
      <c r="A26" s="4" t="s">
        <v>345</v>
      </c>
    </row>
    <row r="27" spans="1:22">
      <c r="A27" s="4" t="s">
        <v>346</v>
      </c>
      <c r="R27" s="4" t="s">
        <v>347</v>
      </c>
    </row>
    <row r="28" spans="1:22">
      <c r="A28" s="4" t="s">
        <v>348</v>
      </c>
    </row>
    <row r="29" spans="1:22">
      <c r="A29" s="4" t="s">
        <v>346</v>
      </c>
      <c r="R29" s="4" t="s">
        <v>349</v>
      </c>
      <c r="U29" s="4" t="s">
        <v>349</v>
      </c>
    </row>
    <row r="30" spans="1:22">
      <c r="A30" s="4" t="s">
        <v>350</v>
      </c>
    </row>
    <row r="31" spans="1:22">
      <c r="A31" s="4" t="s">
        <v>351</v>
      </c>
      <c r="R31" s="4" t="s">
        <v>347</v>
      </c>
    </row>
    <row r="32" spans="1:22">
      <c r="A32" s="4" t="s">
        <v>352</v>
      </c>
    </row>
    <row r="33" spans="1:22">
      <c r="A33" s="4" t="s">
        <v>351</v>
      </c>
      <c r="R33" s="4" t="s">
        <v>353</v>
      </c>
    </row>
    <row r="34" spans="1:22">
      <c r="A34" s="4" t="s">
        <v>354</v>
      </c>
    </row>
    <row r="35" spans="1:22">
      <c r="A35" s="4" t="s">
        <v>355</v>
      </c>
      <c r="R35" s="4" t="s">
        <v>356</v>
      </c>
      <c r="S35" s="4" t="s">
        <v>357</v>
      </c>
    </row>
    <row r="36" spans="1:22">
      <c r="A36" s="4" t="s">
        <v>358</v>
      </c>
    </row>
    <row r="37" spans="1:22">
      <c r="A37" s="4" t="s">
        <v>359</v>
      </c>
      <c r="R37" s="5" t="n">
        <v>5</v>
      </c>
      <c r="S37" s="5" t="n">
        <v>5</v>
      </c>
      <c r="T37" s="5" t="n">
        <v>5</v>
      </c>
    </row>
    <row r="38" spans="1:22">
      <c r="A38" s="4" t="s">
        <v>360</v>
      </c>
    </row>
    <row r="39" spans="1:22">
      <c r="A39" s="4" t="s">
        <v>355</v>
      </c>
      <c r="R39" s="4" t="s">
        <v>361</v>
      </c>
      <c r="S39" s="4" t="s">
        <v>362</v>
      </c>
      <c r="T39" s="4" t="s">
        <v>363</v>
      </c>
    </row>
    <row r="40" spans="1:22">
      <c r="A40" s="4" t="s">
        <v>364</v>
      </c>
    </row>
    <row r="41" spans="1:22">
      <c r="A41" s="4" t="s">
        <v>355</v>
      </c>
      <c r="R41" s="4" t="s">
        <v>365</v>
      </c>
      <c r="S41" s="4" t="s">
        <v>366</v>
      </c>
      <c r="T41" s="4" t="s">
        <v>365</v>
      </c>
    </row>
    <row r="42" spans="1:22">
      <c r="A42" s="4" t="s">
        <v>367</v>
      </c>
    </row>
    <row r="43" spans="1:22">
      <c r="A43" s="4" t="s">
        <v>326</v>
      </c>
      <c r="B43" s="6" t="n">
        <v>821000</v>
      </c>
      <c r="R43" s="6" t="n">
        <v>821000</v>
      </c>
    </row>
    <row r="44" spans="1:22"/>
    <row r="45" spans="1:22">
      <c r="A45" s="4" t="s">
        <v>315</v>
      </c>
      <c r="B45" s="4" t="s">
        <v>368</v>
      </c>
    </row>
  </sheetData>
  <mergeCells count="253">
    <mergeCell ref="A1:A2"/>
    <mergeCell ref="B1:Q1"/>
    <mergeCell ref="R1:U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A44:V44"/>
    <mergeCell ref="B45:V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12</v>
      </c>
      <c r="J1" s="2" t="s">
        <v>1</v>
      </c>
    </row>
    <row r="2" spans="1:12">
      <c r="B2" s="2" t="s">
        <v>2</v>
      </c>
      <c r="C2" s="2" t="s">
        <v>370</v>
      </c>
      <c r="D2" s="2" t="s">
        <v>371</v>
      </c>
      <c r="E2" s="2" t="s">
        <v>372</v>
      </c>
      <c r="F2" s="2" t="s">
        <v>32</v>
      </c>
      <c r="G2" s="2" t="s">
        <v>373</v>
      </c>
      <c r="H2" s="2" t="s">
        <v>374</v>
      </c>
      <c r="I2" s="2" t="s">
        <v>375</v>
      </c>
      <c r="J2" s="2" t="s">
        <v>2</v>
      </c>
      <c r="K2" s="2" t="s">
        <v>32</v>
      </c>
      <c r="L2" s="2" t="s">
        <v>74</v>
      </c>
    </row>
    <row r="3" spans="1:12">
      <c r="A3" s="4" t="s">
        <v>87</v>
      </c>
      <c r="B3" s="6" t="n">
        <v>956</v>
      </c>
      <c r="C3" s="6" t="n">
        <v>1472</v>
      </c>
      <c r="D3" s="6" t="n">
        <v>70</v>
      </c>
      <c r="E3" s="6" t="n">
        <v>3634</v>
      </c>
      <c r="F3" s="6" t="n">
        <v>1047</v>
      </c>
      <c r="G3" s="6" t="n">
        <v>2957</v>
      </c>
      <c r="H3" s="6" t="n">
        <v>2924</v>
      </c>
      <c r="I3" s="6" t="n">
        <v>1588</v>
      </c>
      <c r="J3" s="6" t="n">
        <v>6132</v>
      </c>
      <c r="K3" s="6" t="n">
        <v>8516</v>
      </c>
      <c r="L3" s="6" t="n">
        <v>7599</v>
      </c>
    </row>
    <row r="4" spans="1:12">
      <c r="A4" s="4" t="s">
        <v>88</v>
      </c>
      <c r="B4" s="5" t="n">
        <v>14</v>
      </c>
      <c r="C4" s="5" t="n">
        <v>2</v>
      </c>
      <c r="D4" s="5" t="n">
        <v>89</v>
      </c>
      <c r="E4" s="5" t="n">
        <v>-1</v>
      </c>
      <c r="F4" s="5" t="n">
        <v>-4</v>
      </c>
      <c r="G4" s="5" t="n">
        <v>6</v>
      </c>
      <c r="H4" s="5" t="n">
        <v>-2</v>
      </c>
      <c r="I4" s="5" t="n">
        <v>-7</v>
      </c>
      <c r="J4" s="5" t="n">
        <v>104</v>
      </c>
      <c r="K4" s="5" t="n">
        <v>-7</v>
      </c>
      <c r="L4" s="5" t="n">
        <v>41</v>
      </c>
    </row>
    <row r="5" spans="1:12">
      <c r="A5" s="4" t="s">
        <v>89</v>
      </c>
      <c r="B5" s="6" t="n">
        <v>970</v>
      </c>
      <c r="C5" s="6" t="n">
        <v>1474</v>
      </c>
      <c r="D5" s="6" t="n">
        <v>159</v>
      </c>
      <c r="E5" s="6" t="n">
        <v>3633</v>
      </c>
      <c r="F5" s="6" t="n">
        <v>1043</v>
      </c>
      <c r="G5" s="6" t="n">
        <v>2963</v>
      </c>
      <c r="H5" s="6" t="n">
        <v>2922</v>
      </c>
      <c r="I5" s="6" t="n">
        <v>1581</v>
      </c>
      <c r="J5" s="6" t="n">
        <v>6236</v>
      </c>
      <c r="K5" s="6" t="n">
        <v>8509</v>
      </c>
      <c r="L5" s="6" t="n">
        <v>7640</v>
      </c>
    </row>
    <row r="6" spans="1:12">
      <c r="A6" s="4" t="s">
        <v>91</v>
      </c>
      <c r="B6" s="8" t="n">
        <v>0.11</v>
      </c>
      <c r="C6" s="8" t="n">
        <v>0.17</v>
      </c>
      <c r="D6" s="8" t="n">
        <v>0.01</v>
      </c>
      <c r="E6" s="8" t="n">
        <v>0.42</v>
      </c>
      <c r="F6" s="8" t="n">
        <v>0.12</v>
      </c>
      <c r="G6" s="8" t="n">
        <v>0.35</v>
      </c>
      <c r="H6" s="8" t="n">
        <v>0.34</v>
      </c>
      <c r="I6" s="8" t="n">
        <v>0.19</v>
      </c>
      <c r="J6" s="8" t="n">
        <v>0.71</v>
      </c>
      <c r="K6" s="6" t="n">
        <v>1</v>
      </c>
      <c r="L6" s="8" t="n">
        <v>0.9</v>
      </c>
    </row>
    <row r="7" spans="1:12">
      <c r="A7" s="4" t="s">
        <v>95</v>
      </c>
      <c r="B7" s="4" t="s">
        <v>45</v>
      </c>
      <c r="C7" s="4" t="s">
        <v>45</v>
      </c>
      <c r="D7" s="9" t="n">
        <v>0.01</v>
      </c>
      <c r="E7" s="4" t="s">
        <v>45</v>
      </c>
      <c r="F7" s="4" t="s">
        <v>45</v>
      </c>
      <c r="G7" s="4" t="s">
        <v>45</v>
      </c>
      <c r="H7" s="4" t="s">
        <v>45</v>
      </c>
      <c r="I7" s="4" t="s">
        <v>45</v>
      </c>
      <c r="J7" s="9" t="n">
        <v>0.01</v>
      </c>
      <c r="K7" s="4" t="s">
        <v>45</v>
      </c>
      <c r="L7" s="4" t="s">
        <v>45</v>
      </c>
    </row>
    <row r="8" spans="1:12">
      <c r="A8" s="4" t="s">
        <v>93</v>
      </c>
      <c r="B8" s="9" t="n">
        <v>0.11</v>
      </c>
      <c r="C8" s="9" t="n">
        <v>0.17</v>
      </c>
      <c r="D8" s="9" t="n">
        <v>0.02</v>
      </c>
      <c r="E8" s="9" t="n">
        <v>0.42</v>
      </c>
      <c r="F8" s="9" t="n">
        <v>0.12</v>
      </c>
      <c r="G8" s="9" t="n">
        <v>0.35</v>
      </c>
      <c r="H8" s="9" t="n">
        <v>0.34</v>
      </c>
      <c r="I8" s="9" t="n">
        <v>0.19</v>
      </c>
      <c r="J8" s="9" t="n">
        <v>0.72</v>
      </c>
      <c r="K8" s="5" t="n">
        <v>1</v>
      </c>
      <c r="L8" s="9" t="n">
        <v>0.9</v>
      </c>
    </row>
    <row r="9" spans="1:12">
      <c r="A9" s="4" t="s">
        <v>91</v>
      </c>
      <c r="B9" s="9" t="n">
        <v>0.11</v>
      </c>
      <c r="C9" s="9" t="n">
        <v>0.17</v>
      </c>
      <c r="D9" s="9" t="n">
        <v>0.01</v>
      </c>
      <c r="E9" s="9" t="n">
        <v>0.41</v>
      </c>
      <c r="F9" s="9" t="n">
        <v>0.12</v>
      </c>
      <c r="G9" s="9" t="n">
        <v>0.35</v>
      </c>
      <c r="H9" s="9" t="n">
        <v>0.34</v>
      </c>
      <c r="I9" s="9" t="n">
        <v>0.19</v>
      </c>
      <c r="J9" s="9" t="n">
        <v>0.7</v>
      </c>
      <c r="K9" s="9" t="n">
        <v>0.99</v>
      </c>
      <c r="L9" s="9" t="n">
        <v>0.89</v>
      </c>
    </row>
    <row r="10" spans="1:12">
      <c r="A10" s="4" t="s">
        <v>95</v>
      </c>
      <c r="B10" s="4" t="s">
        <v>45</v>
      </c>
      <c r="C10" s="4" t="s">
        <v>45</v>
      </c>
      <c r="D10" s="9" t="n">
        <v>0.01</v>
      </c>
      <c r="E10" s="4" t="s">
        <v>45</v>
      </c>
      <c r="F10" s="4" t="s">
        <v>45</v>
      </c>
      <c r="G10" s="4" t="s">
        <v>45</v>
      </c>
      <c r="H10" s="4" t="s">
        <v>45</v>
      </c>
      <c r="I10" s="9" t="n">
        <v>-0.01</v>
      </c>
      <c r="J10" s="9" t="n">
        <v>0.01</v>
      </c>
      <c r="K10" s="4" t="s">
        <v>45</v>
      </c>
      <c r="L10" s="4" t="s">
        <v>45</v>
      </c>
    </row>
    <row r="11" spans="1:12">
      <c r="A11" s="4" t="s">
        <v>93</v>
      </c>
      <c r="B11" s="8" t="n">
        <v>0.11</v>
      </c>
      <c r="C11" s="8" t="n">
        <v>0.17</v>
      </c>
      <c r="D11" s="8" t="n">
        <v>0.02</v>
      </c>
      <c r="E11" s="8" t="n">
        <v>0.41</v>
      </c>
      <c r="F11" s="8" t="n">
        <v>0.12</v>
      </c>
      <c r="G11" s="8" t="n">
        <v>0.35</v>
      </c>
      <c r="H11" s="8" t="n">
        <v>0.34</v>
      </c>
      <c r="I11" s="8" t="n">
        <v>0.18</v>
      </c>
      <c r="J11" s="8" t="n">
        <v>0.71</v>
      </c>
      <c r="K11" s="8" t="n">
        <v>0.99</v>
      </c>
      <c r="L11" s="8" t="n">
        <v>0.89</v>
      </c>
    </row>
    <row r="12" spans="1:12">
      <c r="A12" s="4" t="s">
        <v>97</v>
      </c>
      <c r="B12" s="5" t="n">
        <v>8709</v>
      </c>
      <c r="C12" s="5" t="n">
        <v>8703</v>
      </c>
      <c r="D12" s="5" t="n">
        <v>8699</v>
      </c>
      <c r="E12" s="5" t="n">
        <v>8573</v>
      </c>
      <c r="F12" s="5" t="n">
        <v>8486</v>
      </c>
      <c r="G12" s="5" t="n">
        <v>8482</v>
      </c>
      <c r="H12" s="5" t="n">
        <v>8478</v>
      </c>
      <c r="I12" s="5" t="n">
        <v>8474</v>
      </c>
      <c r="J12" s="5" t="n">
        <v>8662</v>
      </c>
      <c r="K12" s="5" t="n">
        <v>8480</v>
      </c>
      <c r="L12" s="5" t="n">
        <v>8445</v>
      </c>
    </row>
    <row r="13" spans="1:12">
      <c r="A13" s="4" t="s">
        <v>376</v>
      </c>
      <c r="J13" s="5" t="n">
        <v>155</v>
      </c>
      <c r="K13" s="5" t="n">
        <v>150</v>
      </c>
      <c r="L13" s="5" t="n">
        <v>100</v>
      </c>
    </row>
    <row r="14" spans="1:12">
      <c r="A14" s="4" t="s">
        <v>98</v>
      </c>
      <c r="B14" s="5" t="n">
        <v>8715</v>
      </c>
      <c r="C14" s="5" t="n">
        <v>8902</v>
      </c>
      <c r="D14" s="5" t="n">
        <v>8923</v>
      </c>
      <c r="E14" s="5" t="n">
        <v>8765</v>
      </c>
      <c r="F14" s="5" t="n">
        <v>8811</v>
      </c>
      <c r="G14" s="5" t="n">
        <v>8569</v>
      </c>
      <c r="H14" s="5" t="n">
        <v>8578</v>
      </c>
      <c r="I14" s="5" t="n">
        <v>8561</v>
      </c>
      <c r="J14" s="5" t="n">
        <v>8817</v>
      </c>
      <c r="K14" s="5" t="n">
        <v>8630</v>
      </c>
      <c r="L14" s="5" t="n">
        <v>854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7</v>
      </c>
      <c r="B1" s="2" t="s">
        <v>2</v>
      </c>
      <c r="C1" s="2" t="s">
        <v>32</v>
      </c>
    </row>
    <row r="2" spans="1:3">
      <c r="A2" s="4" t="s">
        <v>378</v>
      </c>
      <c r="B2" s="6" t="n">
        <v>3793000</v>
      </c>
      <c r="C2" s="6" t="n">
        <v>3699000</v>
      </c>
    </row>
    <row r="3" spans="1:3">
      <c r="A3" s="4" t="s">
        <v>379</v>
      </c>
      <c r="B3" s="5" t="n">
        <v>-1214000</v>
      </c>
      <c r="C3" s="5" t="n">
        <v>-977000</v>
      </c>
    </row>
    <row r="4" spans="1:3">
      <c r="B4" s="5" t="n">
        <v>2579000</v>
      </c>
      <c r="C4" s="5" t="n">
        <v>2722000</v>
      </c>
    </row>
    <row r="5" spans="1:3">
      <c r="A5" s="4" t="s">
        <v>380</v>
      </c>
    </row>
    <row r="6" spans="1:3">
      <c r="A6" s="4" t="s">
        <v>378</v>
      </c>
      <c r="B6" s="5" t="n">
        <v>490000</v>
      </c>
      <c r="C6" s="5" t="n">
        <v>458000</v>
      </c>
    </row>
    <row r="7" spans="1:3">
      <c r="A7" s="4" t="s">
        <v>381</v>
      </c>
    </row>
    <row r="8" spans="1:3">
      <c r="A8" s="4" t="s">
        <v>378</v>
      </c>
      <c r="B8" s="6" t="n">
        <v>3303000</v>
      </c>
      <c r="C8" s="6" t="n">
        <v>324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68449</v>
      </c>
      <c r="C3" s="6" t="n">
        <v>70158</v>
      </c>
      <c r="D3" s="6" t="n">
        <v>60954</v>
      </c>
    </row>
    <row r="4" spans="1:4">
      <c r="A4" s="4" t="s">
        <v>76</v>
      </c>
      <c r="B4" s="5" t="n">
        <v>29471</v>
      </c>
      <c r="C4" s="5" t="n">
        <v>26847</v>
      </c>
      <c r="D4" s="5" t="n">
        <v>22902</v>
      </c>
    </row>
    <row r="5" spans="1:4">
      <c r="A5" s="4" t="s">
        <v>77</v>
      </c>
      <c r="B5" s="5" t="n">
        <v>38978</v>
      </c>
      <c r="C5" s="5" t="n">
        <v>43311</v>
      </c>
      <c r="D5" s="5" t="n">
        <v>38052</v>
      </c>
    </row>
    <row r="6" spans="1:4">
      <c r="A6" s="3" t="s">
        <v>78</v>
      </c>
    </row>
    <row r="7" spans="1:4">
      <c r="A7" s="4" t="s">
        <v>79</v>
      </c>
      <c r="B7" s="5" t="n">
        <v>10137</v>
      </c>
      <c r="C7" s="5" t="n">
        <v>9333</v>
      </c>
      <c r="D7" s="5" t="n">
        <v>8635</v>
      </c>
    </row>
    <row r="8" spans="1:4">
      <c r="A8" s="4" t="s">
        <v>80</v>
      </c>
      <c r="B8" s="5" t="n">
        <v>19864</v>
      </c>
      <c r="C8" s="5" t="n">
        <v>20754</v>
      </c>
      <c r="D8" s="5" t="n">
        <v>17047</v>
      </c>
    </row>
    <row r="9" spans="1:4">
      <c r="A9" s="4" t="s">
        <v>81</v>
      </c>
      <c r="B9" s="5" t="n">
        <v>30001</v>
      </c>
      <c r="C9" s="5" t="n">
        <v>30087</v>
      </c>
      <c r="D9" s="5" t="n">
        <v>25682</v>
      </c>
    </row>
    <row r="10" spans="1:4">
      <c r="A10" s="4" t="s">
        <v>82</v>
      </c>
      <c r="B10" s="5" t="n">
        <v>8977</v>
      </c>
      <c r="C10" s="5" t="n">
        <v>13224</v>
      </c>
      <c r="D10" s="5" t="n">
        <v>12370</v>
      </c>
    </row>
    <row r="11" spans="1:4">
      <c r="A11" s="4" t="s">
        <v>83</v>
      </c>
      <c r="B11" s="5" t="n">
        <v>-114</v>
      </c>
      <c r="C11" s="5" t="n">
        <v>-1</v>
      </c>
      <c r="D11" s="5" t="n">
        <v>22</v>
      </c>
    </row>
    <row r="12" spans="1:4">
      <c r="A12" s="4" t="s">
        <v>84</v>
      </c>
      <c r="B12" s="5" t="n">
        <v>29</v>
      </c>
      <c r="C12" s="5" t="n">
        <v>11</v>
      </c>
      <c r="D12" s="5" t="n">
        <v>-73</v>
      </c>
    </row>
    <row r="13" spans="1:4">
      <c r="A13" s="4" t="s">
        <v>85</v>
      </c>
      <c r="B13" s="5" t="n">
        <v>8892</v>
      </c>
      <c r="C13" s="5" t="n">
        <v>13234</v>
      </c>
      <c r="D13" s="5" t="n">
        <v>12319</v>
      </c>
    </row>
    <row r="14" spans="1:4">
      <c r="A14" s="4" t="s">
        <v>86</v>
      </c>
      <c r="B14" s="5" t="n">
        <v>2760</v>
      </c>
      <c r="C14" s="5" t="n">
        <v>4718</v>
      </c>
      <c r="D14" s="5" t="n">
        <v>4720</v>
      </c>
    </row>
    <row r="15" spans="1:4">
      <c r="A15" s="4" t="s">
        <v>87</v>
      </c>
      <c r="B15" s="5" t="n">
        <v>6132</v>
      </c>
      <c r="C15" s="5" t="n">
        <v>8516</v>
      </c>
      <c r="D15" s="5" t="n">
        <v>7599</v>
      </c>
    </row>
    <row r="16" spans="1:4">
      <c r="A16" s="4" t="s">
        <v>88</v>
      </c>
      <c r="B16" s="5" t="n">
        <v>104</v>
      </c>
      <c r="C16" s="5" t="n">
        <v>-7</v>
      </c>
      <c r="D16" s="5" t="n">
        <v>41</v>
      </c>
    </row>
    <row r="17" spans="1:4">
      <c r="A17" s="4" t="s">
        <v>89</v>
      </c>
      <c r="B17" s="6" t="n">
        <v>6236</v>
      </c>
      <c r="C17" s="6" t="n">
        <v>8509</v>
      </c>
      <c r="D17" s="6" t="n">
        <v>7640</v>
      </c>
    </row>
    <row r="18" spans="1:4">
      <c r="A18" s="3" t="s">
        <v>90</v>
      </c>
    </row>
    <row r="19" spans="1:4">
      <c r="A19" s="4" t="s">
        <v>91</v>
      </c>
      <c r="B19" s="8" t="n">
        <v>0.71</v>
      </c>
      <c r="C19" s="6" t="n">
        <v>1</v>
      </c>
      <c r="D19" s="8" t="n">
        <v>0.9</v>
      </c>
    </row>
    <row r="20" spans="1:4">
      <c r="A20" s="4" t="s">
        <v>92</v>
      </c>
      <c r="B20" s="9" t="n">
        <v>0.01</v>
      </c>
      <c r="C20" s="4" t="s">
        <v>45</v>
      </c>
      <c r="D20" s="4" t="s">
        <v>45</v>
      </c>
    </row>
    <row r="21" spans="1:4">
      <c r="A21" s="4" t="s">
        <v>93</v>
      </c>
      <c r="B21" s="9" t="n">
        <v>0.72</v>
      </c>
      <c r="C21" s="5" t="n">
        <v>1</v>
      </c>
      <c r="D21" s="9" t="n">
        <v>0.9</v>
      </c>
    </row>
    <row r="22" spans="1:4">
      <c r="A22" s="3" t="s">
        <v>94</v>
      </c>
    </row>
    <row r="23" spans="1:4">
      <c r="A23" s="4" t="s">
        <v>91</v>
      </c>
      <c r="B23" s="9" t="n">
        <v>0.7</v>
      </c>
      <c r="C23" s="9" t="n">
        <v>0.99</v>
      </c>
      <c r="D23" s="9" t="n">
        <v>0.89</v>
      </c>
    </row>
    <row r="24" spans="1:4">
      <c r="A24" s="4" t="s">
        <v>95</v>
      </c>
      <c r="B24" s="9" t="n">
        <v>0.01</v>
      </c>
      <c r="C24" s="4" t="s">
        <v>45</v>
      </c>
      <c r="D24" s="4" t="s">
        <v>45</v>
      </c>
    </row>
    <row r="25" spans="1:4">
      <c r="A25" s="4" t="s">
        <v>93</v>
      </c>
      <c r="B25" s="8" t="n">
        <v>0.71</v>
      </c>
      <c r="C25" s="8" t="n">
        <v>0.99</v>
      </c>
      <c r="D25" s="8" t="n">
        <v>0.89</v>
      </c>
    </row>
    <row r="26" spans="1:4">
      <c r="A26" s="3" t="s">
        <v>96</v>
      </c>
    </row>
    <row r="27" spans="1:4">
      <c r="A27" s="4" t="s">
        <v>97</v>
      </c>
      <c r="B27" s="5" t="n">
        <v>8662</v>
      </c>
      <c r="C27" s="5" t="n">
        <v>8480</v>
      </c>
      <c r="D27" s="5" t="n">
        <v>8445</v>
      </c>
    </row>
    <row r="28" spans="1:4">
      <c r="A28" s="4" t="s">
        <v>98</v>
      </c>
      <c r="B28" s="5" t="n">
        <v>8817</v>
      </c>
      <c r="C28" s="5" t="n">
        <v>8630</v>
      </c>
      <c r="D28" s="5" t="n">
        <v>8545</v>
      </c>
    </row>
    <row r="29" spans="1:4">
      <c r="A29" s="4" t="s">
        <v>99</v>
      </c>
      <c r="B29" s="8" t="n">
        <v>1.05</v>
      </c>
      <c r="C29" s="8" t="n">
        <v>1.4</v>
      </c>
      <c r="D29" s="8"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82</v>
      </c>
      <c r="B1" s="2" t="s">
        <v>1</v>
      </c>
    </row>
    <row r="2" spans="1:4">
      <c r="B2" s="2" t="s">
        <v>2</v>
      </c>
      <c r="C2" s="2" t="s">
        <v>32</v>
      </c>
      <c r="D2" s="2" t="s">
        <v>74</v>
      </c>
    </row>
    <row r="3" spans="1:4">
      <c r="A3" s="4" t="s">
        <v>383</v>
      </c>
      <c r="B3" s="6" t="n">
        <v>1527000</v>
      </c>
      <c r="C3" s="6" t="n">
        <v>1069000</v>
      </c>
      <c r="D3" s="6" t="n">
        <v>968000</v>
      </c>
    </row>
    <row r="4" spans="1:4">
      <c r="A4" s="4" t="s">
        <v>384</v>
      </c>
      <c r="B4" s="5" t="n">
        <v>2949000</v>
      </c>
      <c r="C4" s="4" t="s">
        <v>45</v>
      </c>
      <c r="D4" s="4" t="s">
        <v>45</v>
      </c>
    </row>
    <row r="5" spans="1:4">
      <c r="A5" s="4" t="s">
        <v>385</v>
      </c>
    </row>
    <row r="6" spans="1:4">
      <c r="A6" s="4" t="s">
        <v>386</v>
      </c>
      <c r="B6" s="5" t="n">
        <v>4144000</v>
      </c>
    </row>
    <row r="7" spans="1:4">
      <c r="A7" s="4" t="s">
        <v>384</v>
      </c>
      <c r="B7" s="6" t="n">
        <v>294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4" t="s">
        <v>388</v>
      </c>
      <c r="B2" s="6" t="n">
        <v>14218</v>
      </c>
      <c r="C2" s="6" t="n">
        <v>13063</v>
      </c>
    </row>
    <row r="3" spans="1:3">
      <c r="A3" s="4" t="s">
        <v>389</v>
      </c>
      <c r="B3" s="5" t="n">
        <v>-5840</v>
      </c>
      <c r="C3" s="5" t="n">
        <v>-9900</v>
      </c>
    </row>
    <row r="4" spans="1:3">
      <c r="A4" s="4" t="s">
        <v>39</v>
      </c>
      <c r="B4" s="5" t="n">
        <v>8378</v>
      </c>
      <c r="C4" s="5" t="n">
        <v>3163</v>
      </c>
    </row>
    <row r="5" spans="1:3">
      <c r="A5" s="4" t="s">
        <v>390</v>
      </c>
    </row>
    <row r="6" spans="1:3">
      <c r="A6" s="4" t="s">
        <v>388</v>
      </c>
      <c r="B6" s="5" t="n">
        <v>263</v>
      </c>
      <c r="C6" s="5" t="n">
        <v>263</v>
      </c>
    </row>
    <row r="7" spans="1:3">
      <c r="A7" s="4" t="s">
        <v>391</v>
      </c>
    </row>
    <row r="8" spans="1:3">
      <c r="A8" s="4" t="s">
        <v>388</v>
      </c>
      <c r="B8" s="5" t="n">
        <v>2075</v>
      </c>
      <c r="C8" s="5" t="n">
        <v>2916</v>
      </c>
    </row>
    <row r="9" spans="1:3">
      <c r="A9" s="4" t="s">
        <v>392</v>
      </c>
    </row>
    <row r="10" spans="1:3">
      <c r="A10" s="4" t="s">
        <v>388</v>
      </c>
      <c r="B10" s="5" t="n">
        <v>1531</v>
      </c>
      <c r="C10" s="5" t="n">
        <v>1276</v>
      </c>
    </row>
    <row r="11" spans="1:3">
      <c r="A11" s="4" t="s">
        <v>393</v>
      </c>
    </row>
    <row r="12" spans="1:3">
      <c r="A12" s="4" t="s">
        <v>388</v>
      </c>
      <c r="B12" s="5" t="n">
        <v>4661</v>
      </c>
      <c r="C12" s="5" t="n">
        <v>6063</v>
      </c>
    </row>
    <row r="13" spans="1:3">
      <c r="A13" s="4" t="s">
        <v>394</v>
      </c>
    </row>
    <row r="14" spans="1:3">
      <c r="A14" s="4" t="s">
        <v>388</v>
      </c>
      <c r="B14" s="5" t="n">
        <v>925</v>
      </c>
      <c r="C14" s="5" t="n">
        <v>1177</v>
      </c>
    </row>
    <row r="15" spans="1:3">
      <c r="A15" s="4" t="s">
        <v>395</v>
      </c>
    </row>
    <row r="16" spans="1:3">
      <c r="A16" s="4" t="s">
        <v>388</v>
      </c>
      <c r="B16" s="5" t="n">
        <v>4711</v>
      </c>
      <c r="C16" s="5" t="n">
        <v>1316</v>
      </c>
    </row>
    <row r="17" spans="1:3">
      <c r="A17" s="4" t="s">
        <v>396</v>
      </c>
    </row>
    <row r="18" spans="1:3">
      <c r="A18" s="4" t="s">
        <v>388</v>
      </c>
      <c r="B18" s="6" t="n">
        <v>52</v>
      </c>
      <c r="C18" s="6" t="n">
        <v>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397</v>
      </c>
      <c r="B1" s="2" t="s">
        <v>312</v>
      </c>
      <c r="C1" s="2" t="s">
        <v>1</v>
      </c>
    </row>
    <row r="2" spans="1:6">
      <c r="B2" s="2" t="s">
        <v>372</v>
      </c>
      <c r="C2" s="2" t="s">
        <v>2</v>
      </c>
      <c r="D2" s="2" t="s">
        <v>32</v>
      </c>
      <c r="E2" s="2" t="s">
        <v>74</v>
      </c>
      <c r="F2" s="2" t="s">
        <v>323</v>
      </c>
    </row>
    <row r="3" spans="1:6">
      <c r="A3" s="4" t="s">
        <v>398</v>
      </c>
      <c r="B3" s="6" t="n">
        <v>0</v>
      </c>
      <c r="C3" s="6" t="n">
        <v>0</v>
      </c>
    </row>
    <row r="4" spans="1:6">
      <c r="A4" s="4" t="s">
        <v>399</v>
      </c>
      <c r="C4" s="5" t="n">
        <v>2083000</v>
      </c>
      <c r="D4" s="6" t="n">
        <v>2083000</v>
      </c>
    </row>
    <row r="5" spans="1:6">
      <c r="A5" s="4" t="s">
        <v>400</v>
      </c>
      <c r="C5" s="6" t="n">
        <v>779000</v>
      </c>
      <c r="D5" s="5" t="n">
        <v>600000</v>
      </c>
      <c r="E5" s="6" t="n">
        <v>560000</v>
      </c>
    </row>
    <row r="6" spans="1:6">
      <c r="A6" s="4" t="s">
        <v>401</v>
      </c>
      <c r="C6" s="4" t="s">
        <v>347</v>
      </c>
    </row>
    <row r="7" spans="1:6">
      <c r="A7" s="4" t="s">
        <v>348</v>
      </c>
    </row>
    <row r="8" spans="1:6">
      <c r="A8" s="4" t="s">
        <v>346</v>
      </c>
      <c r="C8" s="4" t="s">
        <v>349</v>
      </c>
      <c r="F8" s="4" t="s">
        <v>349</v>
      </c>
    </row>
    <row r="9" spans="1:6">
      <c r="A9" s="4" t="s">
        <v>402</v>
      </c>
    </row>
    <row r="10" spans="1:6">
      <c r="A10" s="4" t="s">
        <v>346</v>
      </c>
      <c r="C10" s="4" t="s">
        <v>403</v>
      </c>
    </row>
    <row r="11" spans="1:6">
      <c r="A11" s="4" t="s">
        <v>399</v>
      </c>
      <c r="C11" s="6" t="n">
        <v>1000000</v>
      </c>
      <c r="D11" s="6" t="n">
        <v>1000000</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4" t="s">
        <v>40</v>
      </c>
      <c r="B2" s="6" t="n">
        <v>2083</v>
      </c>
      <c r="C2" s="6" t="n">
        <v>2083</v>
      </c>
    </row>
    <row r="3" spans="1:3">
      <c r="A3" s="4" t="s">
        <v>380</v>
      </c>
    </row>
    <row r="4" spans="1:3">
      <c r="A4" s="4" t="s">
        <v>40</v>
      </c>
      <c r="B4" s="5" t="n">
        <v>515</v>
      </c>
      <c r="C4" s="5" t="n">
        <v>515</v>
      </c>
    </row>
    <row r="5" spans="1:3">
      <c r="A5" s="4" t="s">
        <v>405</v>
      </c>
    </row>
    <row r="6" spans="1:3">
      <c r="A6" s="4" t="s">
        <v>40</v>
      </c>
      <c r="B6" s="5" t="n">
        <v>458</v>
      </c>
      <c r="C6" s="5" t="n">
        <v>458</v>
      </c>
    </row>
    <row r="7" spans="1:3">
      <c r="A7" s="4" t="s">
        <v>406</v>
      </c>
    </row>
    <row r="8" spans="1:3">
      <c r="A8" s="4" t="s">
        <v>40</v>
      </c>
      <c r="B8" s="6" t="n">
        <v>1110</v>
      </c>
      <c r="C8" s="6" t="n">
        <v>11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4" t="s">
        <v>408</v>
      </c>
      <c r="B2" s="6" t="n">
        <v>2080</v>
      </c>
    </row>
    <row r="3" spans="1:3">
      <c r="A3" s="4" t="s">
        <v>409</v>
      </c>
      <c r="B3" s="5" t="n">
        <v>8817</v>
      </c>
      <c r="C3" s="6" t="n">
        <v>7902</v>
      </c>
    </row>
    <row r="4" spans="1:3">
      <c r="A4" s="4" t="s">
        <v>410</v>
      </c>
      <c r="B4" s="5" t="n">
        <v>-6498</v>
      </c>
      <c r="C4" s="5" t="n">
        <v>-5719</v>
      </c>
    </row>
    <row r="5" spans="1:3">
      <c r="A5" s="4" t="s">
        <v>411</v>
      </c>
      <c r="B5" s="5" t="n">
        <v>2319</v>
      </c>
      <c r="C5" s="5" t="n">
        <v>2183</v>
      </c>
    </row>
    <row r="6" spans="1:3">
      <c r="A6" s="4" t="s">
        <v>412</v>
      </c>
    </row>
    <row r="7" spans="1:3">
      <c r="A7" s="4" t="s">
        <v>413</v>
      </c>
      <c r="B7" s="5" t="n">
        <v>876</v>
      </c>
      <c r="C7" s="5" t="n">
        <v>871</v>
      </c>
    </row>
    <row r="8" spans="1:3">
      <c r="A8" s="4" t="s">
        <v>410</v>
      </c>
      <c r="B8" s="5" t="n">
        <v>-773</v>
      </c>
      <c r="C8" s="5" t="n">
        <v>-767</v>
      </c>
    </row>
    <row r="9" spans="1:3">
      <c r="A9" s="4" t="s">
        <v>408</v>
      </c>
      <c r="B9" s="5" t="n">
        <v>103</v>
      </c>
      <c r="C9" s="5" t="n">
        <v>104</v>
      </c>
    </row>
    <row r="10" spans="1:3">
      <c r="A10" s="4" t="s">
        <v>414</v>
      </c>
    </row>
    <row r="11" spans="1:3">
      <c r="A11" s="4" t="s">
        <v>413</v>
      </c>
      <c r="B11" s="5" t="n">
        <v>740</v>
      </c>
      <c r="C11" s="5" t="n">
        <v>740</v>
      </c>
    </row>
    <row r="12" spans="1:3">
      <c r="A12" s="4" t="s">
        <v>410</v>
      </c>
      <c r="B12" s="5" t="n">
        <v>-740</v>
      </c>
      <c r="C12" s="5" t="n">
        <v>-740</v>
      </c>
    </row>
    <row r="13" spans="1:3">
      <c r="A13" s="4" t="s">
        <v>408</v>
      </c>
      <c r="B13" s="4" t="s">
        <v>45</v>
      </c>
      <c r="C13" s="4" t="s">
        <v>45</v>
      </c>
    </row>
    <row r="14" spans="1:3">
      <c r="A14" s="4" t="s">
        <v>415</v>
      </c>
    </row>
    <row r="15" spans="1:3">
      <c r="A15" s="4" t="s">
        <v>413</v>
      </c>
      <c r="B15" s="5" t="n">
        <v>136</v>
      </c>
      <c r="C15" s="5" t="n">
        <v>131</v>
      </c>
    </row>
    <row r="16" spans="1:3">
      <c r="A16" s="4" t="s">
        <v>410</v>
      </c>
      <c r="B16" s="5" t="n">
        <v>-33</v>
      </c>
      <c r="C16" s="5" t="n">
        <v>-27</v>
      </c>
    </row>
    <row r="17" spans="1:3">
      <c r="A17" s="4" t="s">
        <v>408</v>
      </c>
      <c r="B17" s="5" t="n">
        <v>103</v>
      </c>
      <c r="C17" s="5" t="n">
        <v>104</v>
      </c>
    </row>
    <row r="18" spans="1:3">
      <c r="A18" s="4" t="s">
        <v>405</v>
      </c>
    </row>
    <row r="19" spans="1:3">
      <c r="A19" s="4" t="s">
        <v>413</v>
      </c>
      <c r="B19" s="5" t="n">
        <v>790</v>
      </c>
      <c r="C19" s="5" t="n">
        <v>790</v>
      </c>
    </row>
    <row r="20" spans="1:3">
      <c r="A20" s="4" t="s">
        <v>410</v>
      </c>
      <c r="B20" s="5" t="n">
        <v>-706</v>
      </c>
      <c r="C20" s="5" t="n">
        <v>-678</v>
      </c>
    </row>
    <row r="21" spans="1:3">
      <c r="A21" s="4" t="s">
        <v>408</v>
      </c>
      <c r="B21" s="5" t="n">
        <v>84</v>
      </c>
      <c r="C21" s="5" t="n">
        <v>112</v>
      </c>
    </row>
    <row r="22" spans="1:3">
      <c r="A22" s="4" t="s">
        <v>416</v>
      </c>
    </row>
    <row r="23" spans="1:3">
      <c r="A23" s="4" t="s">
        <v>413</v>
      </c>
      <c r="B23" s="5" t="n">
        <v>150</v>
      </c>
      <c r="C23" s="5" t="n">
        <v>150</v>
      </c>
    </row>
    <row r="24" spans="1:3">
      <c r="A24" s="4" t="s">
        <v>410</v>
      </c>
      <c r="B24" s="5" t="n">
        <v>-150</v>
      </c>
      <c r="C24" s="5" t="n">
        <v>-150</v>
      </c>
    </row>
    <row r="25" spans="1:3">
      <c r="A25" s="4" t="s">
        <v>408</v>
      </c>
      <c r="B25" s="4" t="s">
        <v>45</v>
      </c>
      <c r="C25" s="4" t="s">
        <v>45</v>
      </c>
    </row>
    <row r="26" spans="1:3">
      <c r="A26" s="4" t="s">
        <v>417</v>
      </c>
    </row>
    <row r="27" spans="1:3">
      <c r="A27" s="4" t="s">
        <v>413</v>
      </c>
      <c r="B27" s="5" t="n">
        <v>130</v>
      </c>
      <c r="C27" s="5" t="n">
        <v>130</v>
      </c>
    </row>
    <row r="28" spans="1:3">
      <c r="A28" s="4" t="s">
        <v>410</v>
      </c>
      <c r="B28" s="5" t="n">
        <v>-130</v>
      </c>
      <c r="C28" s="5" t="n">
        <v>-130</v>
      </c>
    </row>
    <row r="29" spans="1:3">
      <c r="A29" s="4" t="s">
        <v>408</v>
      </c>
      <c r="B29" s="4" t="s">
        <v>45</v>
      </c>
      <c r="C29" s="4" t="s">
        <v>45</v>
      </c>
    </row>
    <row r="30" spans="1:3">
      <c r="A30" s="4" t="s">
        <v>418</v>
      </c>
    </row>
    <row r="31" spans="1:3">
      <c r="A31" s="4" t="s">
        <v>413</v>
      </c>
      <c r="B31" s="5" t="n">
        <v>230</v>
      </c>
      <c r="C31" s="5" t="n">
        <v>230</v>
      </c>
    </row>
    <row r="32" spans="1:3">
      <c r="A32" s="4" t="s">
        <v>410</v>
      </c>
      <c r="B32" s="5" t="n">
        <v>-230</v>
      </c>
      <c r="C32" s="5" t="n">
        <v>-230</v>
      </c>
    </row>
    <row r="33" spans="1:3">
      <c r="A33" s="4" t="s">
        <v>408</v>
      </c>
      <c r="B33" s="4" t="s">
        <v>45</v>
      </c>
      <c r="C33" s="4" t="s">
        <v>45</v>
      </c>
    </row>
    <row r="34" spans="1:3">
      <c r="A34" s="4" t="s">
        <v>419</v>
      </c>
    </row>
    <row r="35" spans="1:3">
      <c r="A35" s="4" t="s">
        <v>413</v>
      </c>
      <c r="B35" s="5" t="n">
        <v>280</v>
      </c>
      <c r="C35" s="5" t="n">
        <v>280</v>
      </c>
    </row>
    <row r="36" spans="1:3">
      <c r="A36" s="4" t="s">
        <v>410</v>
      </c>
      <c r="B36" s="5" t="n">
        <v>-196</v>
      </c>
      <c r="C36" s="5" t="n">
        <v>-168</v>
      </c>
    </row>
    <row r="37" spans="1:3">
      <c r="A37" s="4" t="s">
        <v>408</v>
      </c>
      <c r="B37" s="5" t="n">
        <v>84</v>
      </c>
      <c r="C37" s="5" t="n">
        <v>112</v>
      </c>
    </row>
    <row r="38" spans="1:3">
      <c r="A38" s="4" t="s">
        <v>420</v>
      </c>
    </row>
    <row r="39" spans="1:3">
      <c r="A39" s="4" t="s">
        <v>421</v>
      </c>
      <c r="B39" s="5" t="n">
        <v>200</v>
      </c>
      <c r="C39" s="5" t="n">
        <v>200</v>
      </c>
    </row>
    <row r="40" spans="1:3">
      <c r="A40" s="4" t="s">
        <v>422</v>
      </c>
    </row>
    <row r="41" spans="1:3">
      <c r="A41" s="4" t="s">
        <v>413</v>
      </c>
      <c r="B41" s="5" t="n">
        <v>676</v>
      </c>
      <c r="C41" s="5" t="n">
        <v>676</v>
      </c>
    </row>
    <row r="42" spans="1:3">
      <c r="A42" s="4" t="s">
        <v>410</v>
      </c>
      <c r="B42" s="5" t="n">
        <v>-577</v>
      </c>
      <c r="C42" s="5" t="n">
        <v>-533</v>
      </c>
    </row>
    <row r="43" spans="1:3">
      <c r="A43" s="4" t="s">
        <v>408</v>
      </c>
      <c r="B43" s="5" t="n">
        <v>99</v>
      </c>
      <c r="C43" s="5" t="n">
        <v>143</v>
      </c>
    </row>
    <row r="44" spans="1:3">
      <c r="A44" s="4" t="s">
        <v>423</v>
      </c>
    </row>
    <row r="45" spans="1:3">
      <c r="A45" s="4" t="s">
        <v>421</v>
      </c>
      <c r="B45" s="5" t="n">
        <v>39</v>
      </c>
      <c r="C45" s="5" t="n">
        <v>39</v>
      </c>
    </row>
    <row r="46" spans="1:3">
      <c r="A46" s="4" t="s">
        <v>424</v>
      </c>
    </row>
    <row r="47" spans="1:3">
      <c r="A47" s="4" t="s">
        <v>413</v>
      </c>
      <c r="B47" s="5" t="n">
        <v>6236</v>
      </c>
      <c r="C47" s="5" t="n">
        <v>5326</v>
      </c>
    </row>
    <row r="48" spans="1:3">
      <c r="A48" s="4" t="s">
        <v>410</v>
      </c>
      <c r="B48" s="5" t="n">
        <v>-4442</v>
      </c>
      <c r="C48" s="5" t="n">
        <v>-3741</v>
      </c>
    </row>
    <row r="49" spans="1:3">
      <c r="A49" s="4" t="s">
        <v>408</v>
      </c>
      <c r="B49" s="6" t="n">
        <v>1794</v>
      </c>
      <c r="C49" s="6" t="n">
        <v>15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5" t="n">
        <v>2019</v>
      </c>
      <c r="B2" s="6" t="n">
        <v>930</v>
      </c>
    </row>
    <row r="3" spans="1:2">
      <c r="A3" s="5" t="n">
        <v>2020</v>
      </c>
      <c r="B3" s="5" t="n">
        <v>700</v>
      </c>
    </row>
    <row r="4" spans="1:2">
      <c r="A4" s="5" t="n">
        <v>2021</v>
      </c>
      <c r="B4" s="5" t="n">
        <v>389</v>
      </c>
    </row>
    <row r="5" spans="1:2">
      <c r="A5" s="5" t="n">
        <v>2022</v>
      </c>
      <c r="B5" s="5" t="n">
        <v>14</v>
      </c>
    </row>
    <row r="6" spans="1:2">
      <c r="A6" s="5" t="n">
        <v>2023</v>
      </c>
      <c r="B6" s="5" t="n">
        <v>12</v>
      </c>
    </row>
    <row r="7" spans="1:2">
      <c r="A7" s="4" t="s">
        <v>427</v>
      </c>
      <c r="B7" s="5" t="n">
        <v>35</v>
      </c>
    </row>
    <row r="8" spans="1:2">
      <c r="B8" s="6" t="n">
        <v>20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3</v>
      </c>
    </row>
    <row r="3" spans="1:3">
      <c r="A3" s="4" t="s">
        <v>429</v>
      </c>
    </row>
    <row r="4" spans="1:3">
      <c r="A4" s="4" t="s">
        <v>346</v>
      </c>
      <c r="B4" s="4" t="s">
        <v>353</v>
      </c>
    </row>
    <row r="5" spans="1:3">
      <c r="A5" s="4" t="s">
        <v>430</v>
      </c>
    </row>
    <row r="6" spans="1:3">
      <c r="A6" s="4" t="s">
        <v>346</v>
      </c>
      <c r="B6" s="4" t="s">
        <v>349</v>
      </c>
    </row>
    <row r="7" spans="1:3">
      <c r="A7" s="4" t="s">
        <v>431</v>
      </c>
    </row>
    <row r="8" spans="1:3">
      <c r="A8" s="4" t="s">
        <v>346</v>
      </c>
      <c r="B8" s="4" t="s">
        <v>403</v>
      </c>
    </row>
    <row r="9" spans="1:3">
      <c r="A9" s="4" t="s">
        <v>432</v>
      </c>
    </row>
    <row r="10" spans="1:3">
      <c r="A10" s="4" t="s">
        <v>346</v>
      </c>
      <c r="B10" s="4" t="s">
        <v>349</v>
      </c>
    </row>
    <row r="11" spans="1:3">
      <c r="A11" s="4" t="s">
        <v>433</v>
      </c>
    </row>
    <row r="12" spans="1:3">
      <c r="A12" s="4" t="s">
        <v>346</v>
      </c>
      <c r="B12" s="4" t="s">
        <v>434</v>
      </c>
    </row>
    <row r="13" spans="1:3">
      <c r="A13" s="4" t="s">
        <v>435</v>
      </c>
    </row>
    <row r="14" spans="1:3">
      <c r="A14" s="4" t="s">
        <v>346</v>
      </c>
      <c r="B14" s="4" t="s">
        <v>349</v>
      </c>
    </row>
    <row r="15" spans="1:3">
      <c r="A15" s="4" t="s">
        <v>348</v>
      </c>
    </row>
    <row r="16" spans="1:3">
      <c r="A16" s="4" t="s">
        <v>346</v>
      </c>
      <c r="B16" s="4" t="s">
        <v>349</v>
      </c>
      <c r="C16" s="4" t="s">
        <v>349</v>
      </c>
    </row>
    <row r="17" spans="1:3">
      <c r="A17" s="4" t="s">
        <v>436</v>
      </c>
    </row>
    <row r="18" spans="1:3">
      <c r="A18" s="4" t="s">
        <v>346</v>
      </c>
      <c r="B18" s="4" t="s">
        <v>349</v>
      </c>
    </row>
    <row r="19" spans="1:3">
      <c r="A19" s="4" t="s">
        <v>437</v>
      </c>
    </row>
    <row r="20" spans="1:3">
      <c r="A20" s="4" t="s">
        <v>346</v>
      </c>
      <c r="B20" s="4" t="s">
        <v>3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439</v>
      </c>
      <c r="B2" s="6" t="n">
        <v>862</v>
      </c>
      <c r="C2" s="6" t="n">
        <v>834</v>
      </c>
    </row>
    <row r="3" spans="1:3">
      <c r="A3" s="4" t="s">
        <v>440</v>
      </c>
      <c r="B3" s="5" t="n">
        <v>151</v>
      </c>
      <c r="C3" s="5" t="n">
        <v>84</v>
      </c>
    </row>
    <row r="4" spans="1:3">
      <c r="A4" s="4" t="s">
        <v>441</v>
      </c>
      <c r="B4" s="5" t="n">
        <v>985</v>
      </c>
      <c r="C4" s="5" t="n">
        <v>734</v>
      </c>
    </row>
    <row r="5" spans="1:3">
      <c r="B5" s="6" t="n">
        <v>1998</v>
      </c>
      <c r="C5" s="6" t="n">
        <v>16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2</v>
      </c>
      <c r="B1" s="2" t="s">
        <v>1</v>
      </c>
    </row>
    <row r="2" spans="1:4">
      <c r="B2" s="2" t="s">
        <v>2</v>
      </c>
      <c r="C2" s="2" t="s">
        <v>32</v>
      </c>
      <c r="D2" s="2" t="s">
        <v>74</v>
      </c>
    </row>
    <row r="3" spans="1:4">
      <c r="A3" s="4" t="s">
        <v>439</v>
      </c>
      <c r="B3" s="6" t="n">
        <v>834000</v>
      </c>
      <c r="C3" s="6" t="n">
        <v>892000</v>
      </c>
      <c r="D3" s="6" t="n">
        <v>1492000</v>
      </c>
    </row>
    <row r="4" spans="1:4">
      <c r="A4" s="4" t="s">
        <v>443</v>
      </c>
      <c r="B4" s="5" t="n">
        <v>764000</v>
      </c>
      <c r="C4" s="5" t="n">
        <v>707000</v>
      </c>
      <c r="D4" s="5" t="n">
        <v>511000</v>
      </c>
    </row>
    <row r="5" spans="1:4">
      <c r="A5" s="4" t="s">
        <v>444</v>
      </c>
      <c r="C5" s="5" t="n">
        <v>-405000</v>
      </c>
      <c r="D5" s="5" t="n">
        <v>-656000</v>
      </c>
    </row>
    <row r="6" spans="1:4">
      <c r="A6" s="4" t="s">
        <v>445</v>
      </c>
      <c r="B6" s="5" t="n">
        <v>-736000</v>
      </c>
      <c r="C6" s="5" t="n">
        <v>-360000</v>
      </c>
      <c r="D6" s="5" t="n">
        <v>-455000</v>
      </c>
    </row>
    <row r="7" spans="1:4">
      <c r="A7" s="4" t="s">
        <v>439</v>
      </c>
      <c r="B7" s="6" t="n">
        <v>862000</v>
      </c>
      <c r="C7" s="6" t="n">
        <v>834000</v>
      </c>
      <c r="D7" s="6" t="n">
        <v>89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446</v>
      </c>
      <c r="B1" s="2" t="s">
        <v>447</v>
      </c>
      <c r="C1" s="2" t="s">
        <v>448</v>
      </c>
      <c r="D1" s="2" t="s">
        <v>449</v>
      </c>
      <c r="E1" s="2" t="s">
        <v>426</v>
      </c>
      <c r="F1" s="2" t="s">
        <v>450</v>
      </c>
    </row>
    <row r="2" spans="1:6">
      <c r="A2" s="4" t="s">
        <v>451</v>
      </c>
      <c r="E2" s="6" t="n">
        <v>562000</v>
      </c>
      <c r="F2" s="4" t="s">
        <v>45</v>
      </c>
    </row>
    <row r="3" spans="1:6">
      <c r="A3" s="4" t="s">
        <v>452</v>
      </c>
      <c r="E3" s="5" t="n">
        <v>2438000</v>
      </c>
      <c r="F3" s="4" t="s">
        <v>45</v>
      </c>
    </row>
    <row r="4" spans="1:6">
      <c r="A4" s="4" t="s">
        <v>453</v>
      </c>
    </row>
    <row r="5" spans="1:6">
      <c r="A5" s="4" t="s">
        <v>454</v>
      </c>
      <c r="D5" s="4" t="s">
        <v>347</v>
      </c>
    </row>
    <row r="6" spans="1:6">
      <c r="A6" s="4" t="s">
        <v>455</v>
      </c>
      <c r="D6" s="6" t="n">
        <v>10000000</v>
      </c>
    </row>
    <row r="7" spans="1:6">
      <c r="A7" s="4" t="s">
        <v>456</v>
      </c>
      <c r="D7" s="6" t="n">
        <v>0</v>
      </c>
    </row>
    <row r="8" spans="1:6">
      <c r="A8" s="4" t="s">
        <v>457</v>
      </c>
      <c r="D8" s="4" t="s">
        <v>458</v>
      </c>
    </row>
    <row r="9" spans="1:6">
      <c r="A9" s="4" t="s">
        <v>459</v>
      </c>
      <c r="E9" s="5" t="n">
        <v>0</v>
      </c>
      <c r="F9" s="6" t="n">
        <v>0</v>
      </c>
    </row>
    <row r="10" spans="1:6">
      <c r="A10" s="4" t="s">
        <v>460</v>
      </c>
    </row>
    <row r="11" spans="1:6">
      <c r="A11" s="4" t="s">
        <v>461</v>
      </c>
      <c r="D11" s="6" t="n">
        <v>4000000</v>
      </c>
    </row>
    <row r="12" spans="1:6">
      <c r="A12" s="4" t="s">
        <v>462</v>
      </c>
    </row>
    <row r="13" spans="1:6">
      <c r="A13" s="4" t="s">
        <v>463</v>
      </c>
      <c r="D13" s="4" t="s">
        <v>464</v>
      </c>
    </row>
    <row r="14" spans="1:6">
      <c r="A14" s="4" t="s">
        <v>465</v>
      </c>
    </row>
    <row r="15" spans="1:6">
      <c r="A15" s="4" t="s">
        <v>463</v>
      </c>
      <c r="D15" s="4" t="s">
        <v>466</v>
      </c>
    </row>
    <row r="16" spans="1:6">
      <c r="A16" s="4" t="s">
        <v>467</v>
      </c>
    </row>
    <row r="17" spans="1:6">
      <c r="A17" s="4" t="s">
        <v>454</v>
      </c>
      <c r="C17" s="4" t="s">
        <v>353</v>
      </c>
    </row>
    <row r="18" spans="1:6">
      <c r="A18" s="4" t="s">
        <v>468</v>
      </c>
      <c r="C18" s="6" t="n">
        <v>3500000</v>
      </c>
      <c r="E18" s="5" t="n">
        <v>3000000</v>
      </c>
    </row>
    <row r="19" spans="1:6">
      <c r="A19" s="4" t="s">
        <v>451</v>
      </c>
      <c r="E19" s="5" t="n">
        <v>562000</v>
      </c>
    </row>
    <row r="20" spans="1:6">
      <c r="A20" s="4" t="s">
        <v>452</v>
      </c>
      <c r="E20" s="6" t="n">
        <v>2438000</v>
      </c>
    </row>
    <row r="21" spans="1:6">
      <c r="A21" s="4" t="s">
        <v>469</v>
      </c>
    </row>
    <row r="22" spans="1:6">
      <c r="A22" s="4" t="s">
        <v>470</v>
      </c>
      <c r="C22" s="4" t="s">
        <v>464</v>
      </c>
    </row>
    <row r="23" spans="1:6">
      <c r="A23" s="4" t="s">
        <v>471</v>
      </c>
    </row>
    <row r="24" spans="1:6">
      <c r="A24" s="4" t="s">
        <v>463</v>
      </c>
      <c r="C24" s="4" t="s">
        <v>464</v>
      </c>
    </row>
    <row r="25" spans="1:6">
      <c r="A25" s="4" t="s">
        <v>472</v>
      </c>
    </row>
    <row r="26" spans="1:6">
      <c r="A26" s="4" t="s">
        <v>463</v>
      </c>
      <c r="C26" s="4" t="s">
        <v>466</v>
      </c>
    </row>
    <row r="27" spans="1:6">
      <c r="A27" s="4" t="s">
        <v>473</v>
      </c>
    </row>
    <row r="28" spans="1:6">
      <c r="A28" s="4" t="s">
        <v>454</v>
      </c>
      <c r="B28" s="4" t="s">
        <v>474</v>
      </c>
    </row>
    <row r="29" spans="1:6">
      <c r="A29" s="4" t="s">
        <v>475</v>
      </c>
      <c r="B29" s="5" t="n">
        <v>48</v>
      </c>
    </row>
    <row r="30" spans="1:6">
      <c r="A30" s="4" t="s">
        <v>476</v>
      </c>
      <c r="B30" s="4" t="s">
        <v>477</v>
      </c>
    </row>
    <row r="31" spans="1:6">
      <c r="A31" s="4" t="s">
        <v>478</v>
      </c>
    </row>
    <row r="32" spans="1:6">
      <c r="A32" s="4" t="s">
        <v>470</v>
      </c>
      <c r="B32" s="4" t="s">
        <v>4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10"/>
  </cols>
  <sheetData>
    <row r="1" spans="1:5">
      <c r="A1" s="1" t="s">
        <v>100</v>
      </c>
      <c r="B1" s="2" t="s">
        <v>101</v>
      </c>
      <c r="C1" s="2" t="s">
        <v>102</v>
      </c>
      <c r="D1" s="2" t="s">
        <v>103</v>
      </c>
      <c r="E1" s="2" t="s">
        <v>104</v>
      </c>
    </row>
    <row r="2" spans="1:5">
      <c r="A2" s="4" t="s">
        <v>105</v>
      </c>
      <c r="B2" s="5" t="n">
        <v>8882000</v>
      </c>
    </row>
    <row r="3" spans="1:5">
      <c r="A3" s="4" t="s">
        <v>106</v>
      </c>
      <c r="B3" s="6" t="n">
        <v>9</v>
      </c>
      <c r="C3" s="6" t="n">
        <v>79848</v>
      </c>
      <c r="D3" s="6" t="n">
        <v>-61388</v>
      </c>
      <c r="E3" s="6" t="n">
        <v>18469</v>
      </c>
    </row>
    <row r="4" spans="1:5">
      <c r="A4" s="4" t="s">
        <v>107</v>
      </c>
      <c r="B4" s="5" t="n">
        <v>16000</v>
      </c>
    </row>
    <row r="5" spans="1:5">
      <c r="A5" s="4" t="s">
        <v>108</v>
      </c>
      <c r="C5" s="5" t="n">
        <v>596</v>
      </c>
      <c r="E5" s="5" t="n">
        <v>596</v>
      </c>
    </row>
    <row r="6" spans="1:5">
      <c r="A6" s="4" t="s">
        <v>109</v>
      </c>
      <c r="C6" s="5" t="n">
        <v>198</v>
      </c>
      <c r="E6" s="5" t="n">
        <v>198</v>
      </c>
    </row>
    <row r="7" spans="1:5">
      <c r="A7" s="4" t="s">
        <v>89</v>
      </c>
      <c r="D7" s="5" t="n">
        <v>7640</v>
      </c>
      <c r="E7" s="5" t="n">
        <v>7640</v>
      </c>
    </row>
    <row r="8" spans="1:5">
      <c r="A8" s="4" t="s">
        <v>110</v>
      </c>
      <c r="D8" s="5" t="n">
        <v>-11908</v>
      </c>
      <c r="E8" s="5" t="n">
        <v>-11908</v>
      </c>
    </row>
    <row r="9" spans="1:5">
      <c r="A9" s="4" t="s">
        <v>111</v>
      </c>
      <c r="B9" s="5" t="n">
        <v>8898000</v>
      </c>
    </row>
    <row r="10" spans="1:5">
      <c r="A10" s="4" t="s">
        <v>112</v>
      </c>
      <c r="B10" s="6" t="n">
        <v>9</v>
      </c>
      <c r="C10" s="5" t="n">
        <v>80642</v>
      </c>
      <c r="D10" s="5" t="n">
        <v>-65656</v>
      </c>
      <c r="E10" s="6" t="n">
        <v>14995</v>
      </c>
    </row>
    <row r="11" spans="1:5">
      <c r="A11" s="4" t="s">
        <v>107</v>
      </c>
      <c r="B11" s="5" t="n">
        <v>23000</v>
      </c>
      <c r="E11" s="5" t="n">
        <v>10000</v>
      </c>
    </row>
    <row r="12" spans="1:5">
      <c r="A12" s="4" t="s">
        <v>108</v>
      </c>
      <c r="C12" s="5" t="n">
        <v>4025</v>
      </c>
      <c r="E12" s="6" t="n">
        <v>4025</v>
      </c>
    </row>
    <row r="13" spans="1:5">
      <c r="A13" s="4" t="s">
        <v>109</v>
      </c>
      <c r="C13" s="5" t="n">
        <v>281</v>
      </c>
      <c r="E13" s="5" t="n">
        <v>281</v>
      </c>
    </row>
    <row r="14" spans="1:5">
      <c r="A14" s="4" t="s">
        <v>89</v>
      </c>
      <c r="D14" s="5" t="n">
        <v>8509</v>
      </c>
      <c r="E14" s="5" t="n">
        <v>8509</v>
      </c>
    </row>
    <row r="15" spans="1:5">
      <c r="A15" s="4" t="s">
        <v>110</v>
      </c>
      <c r="D15" s="5" t="n">
        <v>-11893</v>
      </c>
      <c r="E15" s="5" t="n">
        <v>-11893</v>
      </c>
    </row>
    <row r="16" spans="1:5">
      <c r="A16" s="4" t="s">
        <v>113</v>
      </c>
      <c r="B16" s="5" t="n">
        <v>8921000</v>
      </c>
    </row>
    <row r="17" spans="1:5">
      <c r="A17" s="4" t="s">
        <v>114</v>
      </c>
      <c r="B17" s="6" t="n">
        <v>9</v>
      </c>
      <c r="C17" s="5" t="n">
        <v>84948</v>
      </c>
      <c r="D17" s="5" t="n">
        <v>-69040</v>
      </c>
      <c r="E17" s="6" t="n">
        <v>15917</v>
      </c>
    </row>
    <row r="18" spans="1:5">
      <c r="A18" s="4" t="s">
        <v>107</v>
      </c>
      <c r="B18" s="5" t="n">
        <v>94000</v>
      </c>
      <c r="E18" s="5" t="n">
        <v>5000</v>
      </c>
    </row>
    <row r="19" spans="1:5">
      <c r="A19" s="4" t="s">
        <v>108</v>
      </c>
      <c r="C19" s="5" t="n">
        <v>1421</v>
      </c>
      <c r="E19" s="6" t="n">
        <v>1421</v>
      </c>
    </row>
    <row r="20" spans="1:5">
      <c r="A20" s="4" t="s">
        <v>89</v>
      </c>
      <c r="D20" s="5" t="n">
        <v>6236</v>
      </c>
      <c r="E20" s="5" t="n">
        <v>6236</v>
      </c>
    </row>
    <row r="21" spans="1:5">
      <c r="A21" s="4" t="s">
        <v>110</v>
      </c>
      <c r="D21" s="5" t="n">
        <v>-9306</v>
      </c>
      <c r="E21" s="5" t="n">
        <v>-9306</v>
      </c>
    </row>
    <row r="22" spans="1:5">
      <c r="A22" s="4" t="s">
        <v>115</v>
      </c>
      <c r="B22" s="5" t="n">
        <v>9015000</v>
      </c>
    </row>
    <row r="23" spans="1:5">
      <c r="A23" s="4" t="s">
        <v>116</v>
      </c>
      <c r="B23" s="6" t="n">
        <v>9</v>
      </c>
      <c r="C23" s="6" t="n">
        <v>86369</v>
      </c>
      <c r="D23" s="6" t="n">
        <v>-72110</v>
      </c>
      <c r="E23" s="6" t="n">
        <v>142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9</v>
      </c>
      <c r="B1" s="2" t="s">
        <v>312</v>
      </c>
      <c r="C1" s="2" t="s">
        <v>480</v>
      </c>
      <c r="D1" s="2" t="s">
        <v>1</v>
      </c>
    </row>
    <row r="2" spans="1:5">
      <c r="B2" s="2" t="s">
        <v>2</v>
      </c>
      <c r="C2" s="2" t="s">
        <v>2</v>
      </c>
      <c r="D2" s="2" t="s">
        <v>2</v>
      </c>
      <c r="E2" s="2" t="s">
        <v>32</v>
      </c>
    </row>
    <row r="3" spans="1:5">
      <c r="A3" s="4" t="s">
        <v>481</v>
      </c>
      <c r="B3" s="4" t="s">
        <v>482</v>
      </c>
      <c r="C3" s="4" t="s">
        <v>482</v>
      </c>
      <c r="D3" s="4" t="s">
        <v>483</v>
      </c>
    </row>
    <row r="4" spans="1:5">
      <c r="A4" s="4" t="s">
        <v>484</v>
      </c>
      <c r="D4" s="6" t="n">
        <v>281000</v>
      </c>
    </row>
    <row r="5" spans="1:5">
      <c r="A5" s="4" t="s">
        <v>485</v>
      </c>
      <c r="D5" s="5" t="n">
        <v>384000</v>
      </c>
    </row>
    <row r="6" spans="1:5">
      <c r="A6" s="4" t="s">
        <v>486</v>
      </c>
      <c r="D6" s="5" t="n">
        <v>-103000</v>
      </c>
    </row>
    <row r="7" spans="1:5">
      <c r="A7" s="4" t="s">
        <v>487</v>
      </c>
      <c r="B7" s="6" t="n">
        <v>817000</v>
      </c>
      <c r="C7" s="6" t="n">
        <v>817000</v>
      </c>
      <c r="D7" s="5" t="n">
        <v>817000</v>
      </c>
      <c r="E7" s="6" t="n">
        <v>709000</v>
      </c>
    </row>
    <row r="8" spans="1:5">
      <c r="A8" s="4" t="s">
        <v>488</v>
      </c>
      <c r="B8" s="5" t="n">
        <v>442000</v>
      </c>
      <c r="C8" s="5" t="n">
        <v>442000</v>
      </c>
      <c r="D8" s="5" t="n">
        <v>442000</v>
      </c>
    </row>
    <row r="9" spans="1:5">
      <c r="A9" s="4" t="s">
        <v>489</v>
      </c>
      <c r="B9" s="5" t="n">
        <v>154000</v>
      </c>
      <c r="C9" s="5" t="n">
        <v>154000</v>
      </c>
      <c r="D9" s="5" t="n">
        <v>154000</v>
      </c>
    </row>
    <row r="10" spans="1:5">
      <c r="A10" s="4" t="s">
        <v>490</v>
      </c>
      <c r="B10" s="5" t="n">
        <v>337000</v>
      </c>
      <c r="C10" s="5" t="n">
        <v>337000</v>
      </c>
      <c r="D10" s="5" t="n">
        <v>337000</v>
      </c>
    </row>
    <row r="11" spans="1:5">
      <c r="A11" s="4" t="s">
        <v>491</v>
      </c>
    </row>
    <row r="12" spans="1:5">
      <c r="A12" s="4" t="s">
        <v>487</v>
      </c>
      <c r="B12" s="5" t="n">
        <v>817000</v>
      </c>
      <c r="C12" s="5" t="n">
        <v>817000</v>
      </c>
      <c r="D12" s="5" t="n">
        <v>817000</v>
      </c>
      <c r="E12" s="5" t="n">
        <v>709000</v>
      </c>
    </row>
    <row r="13" spans="1:5">
      <c r="A13" s="4" t="s">
        <v>492</v>
      </c>
    </row>
    <row r="14" spans="1:5">
      <c r="A14" s="4" t="s">
        <v>493</v>
      </c>
      <c r="B14" s="5" t="n">
        <v>1462000</v>
      </c>
      <c r="C14" s="5" t="n">
        <v>1462000</v>
      </c>
      <c r="D14" s="5" t="n">
        <v>1462000</v>
      </c>
    </row>
    <row r="15" spans="1:5">
      <c r="A15" s="4" t="s">
        <v>494</v>
      </c>
    </row>
    <row r="16" spans="1:5">
      <c r="A16" s="4" t="s">
        <v>493</v>
      </c>
      <c r="B16" s="5" t="n">
        <v>1944000</v>
      </c>
      <c r="C16" s="5" t="n">
        <v>1944000</v>
      </c>
      <c r="D16" s="5" t="n">
        <v>1944000</v>
      </c>
    </row>
    <row r="17" spans="1:5">
      <c r="A17" s="4" t="s">
        <v>495</v>
      </c>
    </row>
    <row r="18" spans="1:5">
      <c r="A18" s="4" t="s">
        <v>496</v>
      </c>
      <c r="B18" s="6" t="n">
        <v>749000</v>
      </c>
      <c r="C18" s="6" t="n">
        <v>749000</v>
      </c>
      <c r="D18" s="6" t="n">
        <v>749000</v>
      </c>
      <c r="E18" s="6" t="n">
        <v>813000</v>
      </c>
    </row>
    <row r="19" spans="1:5">
      <c r="A19" s="4" t="s">
        <v>497</v>
      </c>
      <c r="D19"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4</v>
      </c>
    </row>
    <row r="3" spans="1:4">
      <c r="A3" s="4" t="s">
        <v>500</v>
      </c>
      <c r="B3" s="6" t="n">
        <v>8015</v>
      </c>
      <c r="C3" s="6" t="n">
        <v>12388</v>
      </c>
      <c r="D3" s="6" t="n">
        <v>12604</v>
      </c>
    </row>
    <row r="4" spans="1:4">
      <c r="A4" s="4" t="s">
        <v>501</v>
      </c>
      <c r="B4" s="5" t="n">
        <v>877</v>
      </c>
      <c r="C4" s="5" t="n">
        <v>846</v>
      </c>
      <c r="D4" s="5" t="n">
        <v>-285</v>
      </c>
    </row>
    <row r="5" spans="1:4">
      <c r="A5" s="4" t="s">
        <v>85</v>
      </c>
      <c r="B5" s="6" t="n">
        <v>8892</v>
      </c>
      <c r="C5" s="6" t="n">
        <v>13234</v>
      </c>
      <c r="D5" s="6" t="n">
        <v>123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02</v>
      </c>
      <c r="B1" s="2" t="s">
        <v>312</v>
      </c>
      <c r="R1" s="2" t="s">
        <v>1</v>
      </c>
    </row>
    <row r="2" spans="1:20">
      <c r="B2" s="2" t="s">
        <v>2</v>
      </c>
      <c r="C2" s="2" t="s">
        <v>315</v>
      </c>
      <c r="D2" s="2" t="s">
        <v>370</v>
      </c>
      <c r="E2" s="2" t="s">
        <v>315</v>
      </c>
      <c r="F2" s="2" t="s">
        <v>371</v>
      </c>
      <c r="G2" s="2" t="s">
        <v>315</v>
      </c>
      <c r="H2" s="2" t="s">
        <v>372</v>
      </c>
      <c r="I2" s="2" t="s">
        <v>315</v>
      </c>
      <c r="J2" s="2" t="s">
        <v>32</v>
      </c>
      <c r="K2" s="2" t="s">
        <v>315</v>
      </c>
      <c r="L2" s="2" t="s">
        <v>373</v>
      </c>
      <c r="M2" s="2" t="s">
        <v>315</v>
      </c>
      <c r="N2" s="2" t="s">
        <v>374</v>
      </c>
      <c r="O2" s="2" t="s">
        <v>315</v>
      </c>
      <c r="P2" s="2" t="s">
        <v>375</v>
      </c>
      <c r="Q2" s="2" t="s">
        <v>315</v>
      </c>
      <c r="R2" s="2" t="s">
        <v>2</v>
      </c>
      <c r="S2" s="2" t="s">
        <v>32</v>
      </c>
      <c r="T2" s="2" t="s">
        <v>74</v>
      </c>
    </row>
    <row r="3" spans="1:20">
      <c r="A3" s="3" t="s">
        <v>503</v>
      </c>
    </row>
    <row r="4" spans="1:20">
      <c r="A4" s="4" t="s">
        <v>504</v>
      </c>
      <c r="R4" s="6" t="n">
        <v>816</v>
      </c>
      <c r="S4" s="6" t="n">
        <v>4623</v>
      </c>
      <c r="T4" s="6" t="n">
        <v>3415</v>
      </c>
    </row>
    <row r="5" spans="1:20">
      <c r="A5" s="4" t="s">
        <v>505</v>
      </c>
      <c r="R5" s="5" t="n">
        <v>44</v>
      </c>
      <c r="S5" s="5" t="n">
        <v>552</v>
      </c>
      <c r="T5" s="5" t="n">
        <v>-10</v>
      </c>
    </row>
    <row r="6" spans="1:20">
      <c r="A6" s="4" t="s">
        <v>506</v>
      </c>
      <c r="R6" s="5" t="n">
        <v>258</v>
      </c>
      <c r="S6" s="5" t="n">
        <v>178</v>
      </c>
      <c r="T6" s="4" t="s">
        <v>45</v>
      </c>
    </row>
    <row r="7" spans="1:20">
      <c r="R7" s="5" t="n">
        <v>1118</v>
      </c>
      <c r="S7" s="5" t="n">
        <v>5353</v>
      </c>
      <c r="T7" s="5" t="n">
        <v>3405</v>
      </c>
    </row>
    <row r="8" spans="1:20">
      <c r="A8" s="3" t="s">
        <v>507</v>
      </c>
    </row>
    <row r="9" spans="1:20">
      <c r="A9" s="4" t="s">
        <v>504</v>
      </c>
      <c r="R9" s="5" t="n">
        <v>1470</v>
      </c>
      <c r="S9" s="5" t="n">
        <v>-492</v>
      </c>
      <c r="T9" s="5" t="n">
        <v>1040</v>
      </c>
    </row>
    <row r="10" spans="1:20">
      <c r="A10" s="4" t="s">
        <v>505</v>
      </c>
      <c r="R10" s="5" t="n">
        <v>157</v>
      </c>
      <c r="S10" s="5" t="n">
        <v>-58</v>
      </c>
      <c r="T10" s="5" t="n">
        <v>275</v>
      </c>
    </row>
    <row r="11" spans="1:20">
      <c r="A11" s="4" t="s">
        <v>506</v>
      </c>
      <c r="R11" s="5" t="n">
        <v>15</v>
      </c>
      <c r="S11" s="5" t="n">
        <v>-85</v>
      </c>
      <c r="T11" s="4" t="s">
        <v>45</v>
      </c>
    </row>
    <row r="12" spans="1:20">
      <c r="R12" s="5" t="n">
        <v>1642</v>
      </c>
      <c r="S12" s="5" t="n">
        <v>-635</v>
      </c>
      <c r="T12" s="5" t="n">
        <v>1315</v>
      </c>
    </row>
    <row r="13" spans="1:20">
      <c r="A13" s="4" t="s">
        <v>508</v>
      </c>
      <c r="B13" s="6" t="n">
        <v>1082</v>
      </c>
      <c r="D13" s="6" t="n">
        <v>630</v>
      </c>
      <c r="F13" s="6" t="n">
        <v>129</v>
      </c>
      <c r="H13" s="6" t="n">
        <v>919</v>
      </c>
      <c r="J13" s="6" t="n">
        <v>252</v>
      </c>
      <c r="L13" s="6" t="n">
        <v>1765</v>
      </c>
      <c r="N13" s="6" t="n">
        <v>1491</v>
      </c>
      <c r="P13" s="6" t="n">
        <v>1210</v>
      </c>
      <c r="R13" s="6" t="n">
        <v>2760</v>
      </c>
      <c r="S13" s="6" t="n">
        <v>4718</v>
      </c>
      <c r="T13" s="6" t="n">
        <v>4720</v>
      </c>
    </row>
    <row r="14" spans="1:20"/>
    <row r="15" spans="1:20">
      <c r="A15" s="4" t="s">
        <v>315</v>
      </c>
      <c r="B15" s="4" t="s">
        <v>368</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09</v>
      </c>
      <c r="B1" s="2" t="s">
        <v>312</v>
      </c>
      <c r="R1" s="2" t="s">
        <v>1</v>
      </c>
    </row>
    <row r="2" spans="1:20">
      <c r="B2" s="2" t="s">
        <v>2</v>
      </c>
      <c r="C2" s="2" t="s">
        <v>315</v>
      </c>
      <c r="D2" s="2" t="s">
        <v>370</v>
      </c>
      <c r="E2" s="2" t="s">
        <v>315</v>
      </c>
      <c r="F2" s="2" t="s">
        <v>371</v>
      </c>
      <c r="G2" s="2" t="s">
        <v>315</v>
      </c>
      <c r="H2" s="2" t="s">
        <v>372</v>
      </c>
      <c r="I2" s="2" t="s">
        <v>315</v>
      </c>
      <c r="J2" s="2" t="s">
        <v>32</v>
      </c>
      <c r="K2" s="2" t="s">
        <v>315</v>
      </c>
      <c r="L2" s="2" t="s">
        <v>373</v>
      </c>
      <c r="M2" s="2" t="s">
        <v>315</v>
      </c>
      <c r="N2" s="2" t="s">
        <v>374</v>
      </c>
      <c r="O2" s="2" t="s">
        <v>315</v>
      </c>
      <c r="P2" s="2" t="s">
        <v>375</v>
      </c>
      <c r="Q2" s="2" t="s">
        <v>315</v>
      </c>
      <c r="R2" s="2" t="s">
        <v>2</v>
      </c>
      <c r="S2" s="2" t="s">
        <v>32</v>
      </c>
      <c r="T2" s="2" t="s">
        <v>74</v>
      </c>
    </row>
    <row r="3" spans="1:20">
      <c r="A3" s="4" t="s">
        <v>510</v>
      </c>
      <c r="R3" s="6" t="n">
        <v>2530</v>
      </c>
      <c r="S3" s="6" t="n">
        <v>4632</v>
      </c>
      <c r="T3" s="6" t="n">
        <v>4336</v>
      </c>
    </row>
    <row r="4" spans="1:20">
      <c r="A4" s="4" t="s">
        <v>511</v>
      </c>
      <c r="R4" s="5" t="n">
        <v>142</v>
      </c>
      <c r="S4" s="5" t="n">
        <v>321</v>
      </c>
      <c r="T4" s="5" t="n">
        <v>171</v>
      </c>
    </row>
    <row r="5" spans="1:20">
      <c r="A5" s="4" t="s">
        <v>512</v>
      </c>
      <c r="R5" s="5" t="n">
        <v>246</v>
      </c>
      <c r="S5" s="5" t="n">
        <v>135</v>
      </c>
      <c r="T5" s="5" t="n">
        <v>122</v>
      </c>
    </row>
    <row r="6" spans="1:20">
      <c r="A6" s="4" t="s">
        <v>506</v>
      </c>
      <c r="R6" s="5" t="n">
        <v>127</v>
      </c>
      <c r="S6" s="5" t="n">
        <v>-134</v>
      </c>
      <c r="T6" s="4" t="s">
        <v>45</v>
      </c>
    </row>
    <row r="7" spans="1:20">
      <c r="A7" s="4" t="s">
        <v>441</v>
      </c>
      <c r="R7" s="5" t="n">
        <v>25</v>
      </c>
      <c r="S7" s="5" t="n">
        <v>-236</v>
      </c>
      <c r="T7" s="5" t="n">
        <v>42</v>
      </c>
    </row>
    <row r="8" spans="1:20">
      <c r="A8" s="4" t="s">
        <v>513</v>
      </c>
      <c r="R8" s="5" t="n">
        <v>280</v>
      </c>
      <c r="S8" s="4" t="s">
        <v>45</v>
      </c>
      <c r="T8" s="4" t="s">
        <v>45</v>
      </c>
    </row>
    <row r="9" spans="1:20">
      <c r="A9" s="4" t="s">
        <v>514</v>
      </c>
      <c r="R9" s="5" t="n">
        <v>-590</v>
      </c>
      <c r="S9" s="4" t="s">
        <v>45</v>
      </c>
      <c r="T9" s="4" t="s">
        <v>45</v>
      </c>
    </row>
    <row r="10" spans="1:20">
      <c r="A10" s="4" t="s">
        <v>515</v>
      </c>
      <c r="R10" s="4" t="s">
        <v>45</v>
      </c>
      <c r="S10" s="4" t="s">
        <v>45</v>
      </c>
      <c r="T10" s="5" t="n">
        <v>49</v>
      </c>
    </row>
    <row r="11" spans="1:20">
      <c r="A11" s="4" t="s">
        <v>508</v>
      </c>
      <c r="B11" s="6" t="n">
        <v>1082</v>
      </c>
      <c r="D11" s="6" t="n">
        <v>630</v>
      </c>
      <c r="F11" s="6" t="n">
        <v>129</v>
      </c>
      <c r="H11" s="6" t="n">
        <v>919</v>
      </c>
      <c r="J11" s="6" t="n">
        <v>252</v>
      </c>
      <c r="L11" s="6" t="n">
        <v>1765</v>
      </c>
      <c r="N11" s="6" t="n">
        <v>1491</v>
      </c>
      <c r="P11" s="6" t="n">
        <v>1210</v>
      </c>
      <c r="R11" s="6" t="n">
        <v>2760</v>
      </c>
      <c r="S11" s="6" t="n">
        <v>4718</v>
      </c>
      <c r="T11" s="6" t="n">
        <v>4720</v>
      </c>
    </row>
    <row r="12" spans="1:20"/>
    <row r="13" spans="1:20">
      <c r="A13" s="4" t="s">
        <v>315</v>
      </c>
      <c r="B13" s="4" t="s">
        <v>368</v>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6" t="n">
        <v>897</v>
      </c>
      <c r="C3" s="6" t="n">
        <v>1939</v>
      </c>
    </row>
    <row r="4" spans="1:3">
      <c r="A4" s="4" t="s">
        <v>519</v>
      </c>
      <c r="B4" s="5" t="n">
        <v>1608</v>
      </c>
      <c r="C4" s="5" t="n">
        <v>1083</v>
      </c>
    </row>
    <row r="5" spans="1:3">
      <c r="A5" s="4" t="s">
        <v>520</v>
      </c>
      <c r="B5" s="5" t="n">
        <v>816</v>
      </c>
      <c r="C5" s="5" t="n">
        <v>714</v>
      </c>
    </row>
    <row r="6" spans="1:3">
      <c r="A6" s="4" t="s">
        <v>521</v>
      </c>
      <c r="B6" s="5" t="n">
        <v>591</v>
      </c>
      <c r="C6" s="5" t="n">
        <v>529</v>
      </c>
    </row>
    <row r="7" spans="1:3">
      <c r="A7" s="4" t="s">
        <v>441</v>
      </c>
      <c r="B7" s="5" t="n">
        <v>86</v>
      </c>
      <c r="C7" s="5" t="n">
        <v>214</v>
      </c>
    </row>
    <row r="8" spans="1:3">
      <c r="B8" s="5" t="n">
        <v>3998</v>
      </c>
      <c r="C8" s="5" t="n">
        <v>4479</v>
      </c>
    </row>
    <row r="9" spans="1:3">
      <c r="A9" s="4" t="s">
        <v>522</v>
      </c>
      <c r="B9" s="5" t="n">
        <v>-817</v>
      </c>
      <c r="C9" s="5" t="n">
        <v>-709</v>
      </c>
    </row>
    <row r="10" spans="1:3">
      <c r="A10" s="4" t="s">
        <v>523</v>
      </c>
      <c r="B10" s="5" t="n">
        <v>3181</v>
      </c>
      <c r="C10" s="5" t="n">
        <v>3770</v>
      </c>
    </row>
    <row r="11" spans="1:3">
      <c r="A11" s="3" t="s">
        <v>524</v>
      </c>
    </row>
    <row r="12" spans="1:3">
      <c r="A12" s="4" t="s">
        <v>525</v>
      </c>
      <c r="B12" s="5" t="n">
        <v>-1549</v>
      </c>
      <c r="C12" s="5" t="n">
        <v>-479</v>
      </c>
    </row>
    <row r="13" spans="1:3">
      <c r="A13" s="4" t="s">
        <v>526</v>
      </c>
      <c r="B13" s="5" t="n">
        <v>-236</v>
      </c>
      <c r="C13" s="5" t="n">
        <v>-181</v>
      </c>
    </row>
    <row r="14" spans="1:3">
      <c r="A14" s="4" t="s">
        <v>441</v>
      </c>
      <c r="B14" s="5" t="n">
        <v>-174</v>
      </c>
      <c r="C14" s="5" t="n">
        <v>-246</v>
      </c>
    </row>
    <row r="15" spans="1:3">
      <c r="A15" s="4" t="s">
        <v>527</v>
      </c>
      <c r="B15" s="5" t="n">
        <v>-1959</v>
      </c>
      <c r="C15" s="5" t="n">
        <v>-906</v>
      </c>
    </row>
    <row r="16" spans="1:3">
      <c r="A16" s="4" t="s">
        <v>528</v>
      </c>
      <c r="B16" s="6" t="n">
        <v>1222</v>
      </c>
      <c r="C16" s="6" t="n">
        <v>28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4" t="s">
        <v>530</v>
      </c>
      <c r="B3" s="6" t="n">
        <v>288</v>
      </c>
      <c r="C3" s="6" t="n">
        <v>288</v>
      </c>
    </row>
    <row r="4" spans="1:3">
      <c r="A4" s="4" t="s">
        <v>531</v>
      </c>
      <c r="B4" s="4" t="s">
        <v>45</v>
      </c>
      <c r="C4" s="4" t="s">
        <v>45</v>
      </c>
    </row>
    <row r="5" spans="1:3">
      <c r="A5" s="4" t="s">
        <v>532</v>
      </c>
      <c r="B5" s="4" t="s">
        <v>45</v>
      </c>
      <c r="C5" s="4" t="s">
        <v>45</v>
      </c>
    </row>
    <row r="6" spans="1:3">
      <c r="A6" s="4" t="s">
        <v>533</v>
      </c>
      <c r="B6" s="4" t="s">
        <v>45</v>
      </c>
      <c r="C6" s="4" t="s">
        <v>45</v>
      </c>
    </row>
    <row r="7" spans="1:3">
      <c r="A7" s="4" t="s">
        <v>534</v>
      </c>
      <c r="B7" s="4" t="s">
        <v>45</v>
      </c>
      <c r="C7" s="4" t="s">
        <v>45</v>
      </c>
    </row>
    <row r="8" spans="1:3">
      <c r="A8" s="4" t="s">
        <v>535</v>
      </c>
      <c r="B8" s="4" t="s">
        <v>45</v>
      </c>
      <c r="C8" s="4" t="s">
        <v>45</v>
      </c>
    </row>
    <row r="9" spans="1:3">
      <c r="A9" s="4" t="s">
        <v>530</v>
      </c>
      <c r="B9" s="6" t="n">
        <v>288</v>
      </c>
      <c r="C9" s="6" t="n">
        <v>2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6"/>
  </cols>
  <sheetData>
    <row r="1" spans="1:2">
      <c r="A1" s="1" t="s">
        <v>536</v>
      </c>
      <c r="B1" s="2" t="s">
        <v>1</v>
      </c>
    </row>
    <row r="2" spans="1:2">
      <c r="B2" s="2" t="s">
        <v>2</v>
      </c>
    </row>
    <row r="3" spans="1:2">
      <c r="A3" s="4" t="s">
        <v>537</v>
      </c>
      <c r="B3" s="4" t="s">
        <v>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39</v>
      </c>
      <c r="B1" s="2" t="s">
        <v>540</v>
      </c>
      <c r="C1" s="2" t="s">
        <v>541</v>
      </c>
      <c r="D1" s="2" t="s">
        <v>1</v>
      </c>
    </row>
    <row r="2" spans="1:7">
      <c r="B2" s="2" t="s">
        <v>2</v>
      </c>
      <c r="C2" s="2" t="s">
        <v>542</v>
      </c>
      <c r="D2" s="2" t="s">
        <v>2</v>
      </c>
      <c r="E2" s="2" t="s">
        <v>32</v>
      </c>
      <c r="F2" s="2" t="s">
        <v>74</v>
      </c>
      <c r="G2" s="2" t="s">
        <v>543</v>
      </c>
    </row>
    <row r="3" spans="1:7">
      <c r="A3" s="4" t="s">
        <v>544</v>
      </c>
      <c r="D3" s="6" t="n">
        <v>9083000</v>
      </c>
      <c r="E3" s="6" t="n">
        <v>11912000</v>
      </c>
      <c r="F3" s="6" t="n">
        <v>12008000</v>
      </c>
    </row>
    <row r="4" spans="1:7">
      <c r="A4" s="4" t="s">
        <v>545</v>
      </c>
      <c r="B4" s="7" t="n">
        <v>0.175</v>
      </c>
      <c r="C4" s="8" t="n">
        <v>0.35</v>
      </c>
      <c r="D4" s="8" t="n">
        <v>1.05</v>
      </c>
      <c r="E4" s="8" t="n">
        <v>1.4</v>
      </c>
      <c r="F4" s="8" t="n">
        <v>1.4</v>
      </c>
    </row>
    <row r="5" spans="1:7">
      <c r="A5" s="4" t="s">
        <v>546</v>
      </c>
      <c r="G5" s="6" t="n">
        <v>10000000</v>
      </c>
    </row>
    <row r="6" spans="1:7">
      <c r="A6" s="4" t="s">
        <v>547</v>
      </c>
      <c r="D6" s="5" t="n">
        <v>0</v>
      </c>
      <c r="E6" s="5" t="n">
        <v>0</v>
      </c>
      <c r="F6" s="5" t="n">
        <v>0</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8</v>
      </c>
      <c r="B1" s="2" t="s">
        <v>549</v>
      </c>
      <c r="C1" s="2" t="s">
        <v>550</v>
      </c>
      <c r="D1" s="2" t="s">
        <v>551</v>
      </c>
      <c r="E1" s="2" t="s">
        <v>2</v>
      </c>
      <c r="F1" s="2" t="s">
        <v>32</v>
      </c>
      <c r="G1" s="2" t="s">
        <v>74</v>
      </c>
      <c r="H1" s="2" t="s">
        <v>552</v>
      </c>
    </row>
    <row r="2" spans="1:8">
      <c r="A2" s="4" t="s">
        <v>553</v>
      </c>
      <c r="E2" s="6" t="n">
        <v>1421000</v>
      </c>
      <c r="F2" s="6" t="n">
        <v>4025000</v>
      </c>
      <c r="G2" s="6" t="n">
        <v>596000</v>
      </c>
    </row>
    <row r="3" spans="1:8">
      <c r="A3" s="4" t="s">
        <v>554</v>
      </c>
      <c r="E3" s="5" t="n">
        <v>100000</v>
      </c>
      <c r="F3" s="5" t="n">
        <v>22000</v>
      </c>
      <c r="G3" s="5" t="n">
        <v>16000</v>
      </c>
    </row>
    <row r="4" spans="1:8">
      <c r="A4" s="4" t="s">
        <v>555</v>
      </c>
      <c r="E4" s="5" t="n">
        <v>5000</v>
      </c>
      <c r="F4" s="5" t="n">
        <v>10000</v>
      </c>
    </row>
    <row r="5" spans="1:8">
      <c r="A5" s="4" t="s">
        <v>556</v>
      </c>
      <c r="E5" s="6" t="n">
        <v>1421000</v>
      </c>
      <c r="F5" s="6" t="n">
        <v>4025000</v>
      </c>
      <c r="G5" s="6" t="n">
        <v>596000</v>
      </c>
    </row>
    <row r="6" spans="1:8">
      <c r="A6" s="4" t="s">
        <v>557</v>
      </c>
      <c r="E6" s="5" t="n">
        <v>442000</v>
      </c>
      <c r="F6" s="5" t="n">
        <v>17000</v>
      </c>
      <c r="G6" s="5" t="n">
        <v>39000</v>
      </c>
    </row>
    <row r="7" spans="1:8">
      <c r="A7" s="4" t="s">
        <v>558</v>
      </c>
      <c r="E7" s="6" t="n">
        <v>1012000</v>
      </c>
    </row>
    <row r="8" spans="1:8">
      <c r="A8" s="4" t="s">
        <v>559</v>
      </c>
    </row>
    <row r="9" spans="1:8">
      <c r="A9" s="4" t="s">
        <v>553</v>
      </c>
      <c r="E9" s="5" t="n">
        <v>315000</v>
      </c>
      <c r="F9" s="6" t="n">
        <v>270000</v>
      </c>
      <c r="G9" s="6" t="n">
        <v>270000</v>
      </c>
    </row>
    <row r="10" spans="1:8">
      <c r="A10" s="4" t="s">
        <v>343</v>
      </c>
    </row>
    <row r="11" spans="1:8">
      <c r="A11" s="4" t="s">
        <v>560</v>
      </c>
      <c r="E11" s="6" t="n">
        <v>83000</v>
      </c>
      <c r="F11" s="5" t="n">
        <v>209000</v>
      </c>
    </row>
    <row r="12" spans="1:8">
      <c r="A12" s="4" t="s">
        <v>561</v>
      </c>
    </row>
    <row r="13" spans="1:8">
      <c r="A13" s="4" t="s">
        <v>562</v>
      </c>
      <c r="E13" s="4" t="s">
        <v>347</v>
      </c>
    </row>
    <row r="14" spans="1:8">
      <c r="A14" s="4" t="s">
        <v>563</v>
      </c>
    </row>
    <row r="15" spans="1:8">
      <c r="A15" s="4" t="s">
        <v>562</v>
      </c>
      <c r="E15" s="4" t="s">
        <v>474</v>
      </c>
    </row>
    <row r="16" spans="1:8">
      <c r="A16" s="4" t="s">
        <v>564</v>
      </c>
    </row>
    <row r="17" spans="1:8">
      <c r="A17" s="4" t="s">
        <v>565</v>
      </c>
      <c r="E17" s="6" t="n">
        <v>45000</v>
      </c>
      <c r="F17" s="6" t="n">
        <v>45000</v>
      </c>
      <c r="G17" s="6" t="n">
        <v>45000</v>
      </c>
    </row>
    <row r="18" spans="1:8">
      <c r="A18" s="4" t="s">
        <v>554</v>
      </c>
      <c r="E18" s="5" t="n">
        <v>11000</v>
      </c>
      <c r="F18" s="5" t="n">
        <v>13000</v>
      </c>
      <c r="G18" s="5" t="n">
        <v>16000</v>
      </c>
    </row>
    <row r="19" spans="1:8">
      <c r="A19" s="4" t="s">
        <v>566</v>
      </c>
    </row>
    <row r="20" spans="1:8">
      <c r="A20" s="4" t="s">
        <v>556</v>
      </c>
      <c r="E20" s="6" t="n">
        <v>500000</v>
      </c>
    </row>
    <row r="21" spans="1:8">
      <c r="A21" s="4" t="s">
        <v>567</v>
      </c>
      <c r="B21" s="6" t="n">
        <v>1276000</v>
      </c>
    </row>
    <row r="22" spans="1:8">
      <c r="A22" s="4" t="s">
        <v>568</v>
      </c>
    </row>
    <row r="23" spans="1:8">
      <c r="A23" s="4" t="s">
        <v>567</v>
      </c>
      <c r="B23" s="6" t="n">
        <v>1276000</v>
      </c>
    </row>
    <row r="24" spans="1:8">
      <c r="A24" s="4" t="s">
        <v>569</v>
      </c>
    </row>
    <row r="25" spans="1:8">
      <c r="A25" s="4" t="s">
        <v>554</v>
      </c>
      <c r="B25" s="5" t="n">
        <v>21090</v>
      </c>
    </row>
    <row r="26" spans="1:8">
      <c r="A26" s="4" t="s">
        <v>570</v>
      </c>
    </row>
    <row r="27" spans="1:8">
      <c r="A27" s="4" t="s">
        <v>557</v>
      </c>
      <c r="E27" s="5" t="n">
        <v>7030</v>
      </c>
    </row>
    <row r="28" spans="1:8">
      <c r="A28" s="4" t="s">
        <v>571</v>
      </c>
    </row>
    <row r="29" spans="1:8">
      <c r="A29" s="4" t="s">
        <v>557</v>
      </c>
      <c r="D29" s="5" t="n">
        <v>7030</v>
      </c>
    </row>
    <row r="30" spans="1:8">
      <c r="A30" s="4" t="s">
        <v>572</v>
      </c>
    </row>
    <row r="31" spans="1:8">
      <c r="A31" s="4" t="s">
        <v>557</v>
      </c>
      <c r="C31" s="5" t="n">
        <v>7030</v>
      </c>
    </row>
    <row r="32" spans="1:8">
      <c r="A32" s="4" t="s">
        <v>573</v>
      </c>
    </row>
    <row r="33" spans="1:8">
      <c r="A33" s="4" t="s">
        <v>554</v>
      </c>
      <c r="E33" s="5" t="n">
        <v>21090</v>
      </c>
    </row>
    <row r="34" spans="1:8">
      <c r="A34" s="4" t="s">
        <v>574</v>
      </c>
    </row>
    <row r="35" spans="1:8">
      <c r="A35" s="4" t="s">
        <v>557</v>
      </c>
      <c r="E35" s="5" t="n">
        <v>10545</v>
      </c>
    </row>
    <row r="36" spans="1:8">
      <c r="A36" s="4" t="s">
        <v>575</v>
      </c>
    </row>
    <row r="37" spans="1:8">
      <c r="A37" s="4" t="s">
        <v>557</v>
      </c>
      <c r="D37" s="5" t="n">
        <v>10545</v>
      </c>
    </row>
    <row r="38" spans="1:8">
      <c r="A38" s="4" t="s">
        <v>576</v>
      </c>
    </row>
    <row r="39" spans="1:8">
      <c r="A39" s="4" t="s">
        <v>577</v>
      </c>
      <c r="H39" s="5" t="n">
        <v>400000</v>
      </c>
    </row>
    <row r="40" spans="1:8">
      <c r="A40" s="4" t="s">
        <v>578</v>
      </c>
    </row>
    <row r="41" spans="1:8">
      <c r="A41" s="4" t="s">
        <v>579</v>
      </c>
      <c r="H41" s="5" t="n">
        <v>308670</v>
      </c>
    </row>
    <row r="42" spans="1:8">
      <c r="A42" s="4" t="s">
        <v>580</v>
      </c>
      <c r="E42" s="5" t="n">
        <v>83000</v>
      </c>
    </row>
    <row r="43" spans="1:8">
      <c r="A43" s="4" t="s">
        <v>581</v>
      </c>
    </row>
    <row r="44" spans="1:8">
      <c r="A44" s="4" t="s">
        <v>582</v>
      </c>
      <c r="F44" s="4" t="s">
        <v>583</v>
      </c>
    </row>
    <row r="45" spans="1:8">
      <c r="A45" s="4" t="s">
        <v>584</v>
      </c>
      <c r="E45" s="4" t="s">
        <v>583</v>
      </c>
    </row>
    <row r="46" spans="1:8">
      <c r="A46" s="4" t="s">
        <v>556</v>
      </c>
      <c r="E46" s="6" t="n">
        <v>503000</v>
      </c>
      <c r="F46" s="6" t="n">
        <v>3661000</v>
      </c>
      <c r="G46" s="6" t="n">
        <v>85000</v>
      </c>
    </row>
    <row r="47" spans="1:8">
      <c r="A47" s="4" t="s">
        <v>585</v>
      </c>
    </row>
    <row r="48" spans="1:8">
      <c r="A48" s="4" t="s">
        <v>554</v>
      </c>
      <c r="B48" s="5" t="n">
        <v>84360</v>
      </c>
    </row>
    <row r="49" spans="1:8">
      <c r="A49" s="4" t="s">
        <v>586</v>
      </c>
      <c r="B49" s="6" t="n">
        <v>2552000</v>
      </c>
    </row>
    <row r="50" spans="1:8">
      <c r="A50" s="4" t="s">
        <v>587</v>
      </c>
    </row>
    <row r="51" spans="1:8">
      <c r="A51" s="4" t="s">
        <v>554</v>
      </c>
      <c r="B51" s="5" t="n">
        <v>42180</v>
      </c>
    </row>
    <row r="52" spans="1:8">
      <c r="A52" s="4" t="s">
        <v>588</v>
      </c>
    </row>
    <row r="53" spans="1:8">
      <c r="A53" s="4" t="s">
        <v>554</v>
      </c>
      <c r="B53" s="5" t="n">
        <v>421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9</v>
      </c>
      <c r="B1" s="2" t="s">
        <v>1</v>
      </c>
    </row>
    <row r="2" spans="1:2">
      <c r="B2" s="2" t="s">
        <v>2</v>
      </c>
    </row>
    <row r="3" spans="1:2">
      <c r="A3" s="4" t="s">
        <v>590</v>
      </c>
    </row>
    <row r="4" spans="1:2">
      <c r="A4" s="4" t="s">
        <v>591</v>
      </c>
      <c r="B4" s="4" t="s">
        <v>592</v>
      </c>
    </row>
    <row r="5" spans="1:2">
      <c r="A5" s="4" t="s">
        <v>593</v>
      </c>
    </row>
    <row r="6" spans="1:2">
      <c r="A6" s="4" t="s">
        <v>591</v>
      </c>
      <c r="B6" s="4" t="s">
        <v>583</v>
      </c>
    </row>
    <row r="7" spans="1:2">
      <c r="A7" s="4" t="s">
        <v>594</v>
      </c>
    </row>
    <row r="8" spans="1:2">
      <c r="A8" s="4" t="s">
        <v>591</v>
      </c>
      <c r="B8" s="4" t="s">
        <v>5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4</v>
      </c>
    </row>
    <row r="3" spans="1:4">
      <c r="A3" s="3" t="s">
        <v>118</v>
      </c>
    </row>
    <row r="4" spans="1:4">
      <c r="A4" s="4" t="s">
        <v>89</v>
      </c>
      <c r="B4" s="6" t="n">
        <v>6236000</v>
      </c>
      <c r="C4" s="6" t="n">
        <v>8509000</v>
      </c>
      <c r="D4" s="6" t="n">
        <v>7640000</v>
      </c>
    </row>
    <row r="5" spans="1:4">
      <c r="A5" s="3" t="s">
        <v>119</v>
      </c>
    </row>
    <row r="6" spans="1:4">
      <c r="A6" s="4" t="s">
        <v>120</v>
      </c>
      <c r="B6" s="5" t="n">
        <v>-104000</v>
      </c>
      <c r="C6" s="5" t="n">
        <v>7000</v>
      </c>
      <c r="D6" s="5" t="n">
        <v>-41000</v>
      </c>
    </row>
    <row r="7" spans="1:4">
      <c r="A7" s="4" t="s">
        <v>121</v>
      </c>
      <c r="B7" s="5" t="n">
        <v>2306000</v>
      </c>
      <c r="C7" s="5" t="n">
        <v>1665000</v>
      </c>
      <c r="D7" s="5" t="n">
        <v>1528000</v>
      </c>
    </row>
    <row r="8" spans="1:4">
      <c r="A8" s="4" t="s">
        <v>122</v>
      </c>
      <c r="B8" s="5" t="n">
        <v>1421000</v>
      </c>
      <c r="C8" s="5" t="n">
        <v>4025000</v>
      </c>
      <c r="D8" s="5" t="n">
        <v>596000</v>
      </c>
    </row>
    <row r="9" spans="1:4">
      <c r="A9" s="4" t="s">
        <v>123</v>
      </c>
      <c r="B9" s="5" t="n">
        <v>33000</v>
      </c>
      <c r="C9" s="5" t="n">
        <v>45000</v>
      </c>
      <c r="D9" s="5" t="n">
        <v>5000</v>
      </c>
    </row>
    <row r="10" spans="1:4">
      <c r="A10" s="4" t="s">
        <v>124</v>
      </c>
      <c r="B10" s="5" t="n">
        <v>502000</v>
      </c>
      <c r="C10" s="5" t="n">
        <v>244000</v>
      </c>
      <c r="D10" s="5" t="n">
        <v>168000</v>
      </c>
    </row>
    <row r="11" spans="1:4">
      <c r="A11" s="4" t="s">
        <v>125</v>
      </c>
      <c r="B11" s="5" t="n">
        <v>764000</v>
      </c>
      <c r="C11" s="5" t="n">
        <v>302000</v>
      </c>
      <c r="D11" s="5" t="n">
        <v>-145000</v>
      </c>
    </row>
    <row r="12" spans="1:4">
      <c r="A12" s="4" t="s">
        <v>126</v>
      </c>
      <c r="B12" s="5" t="n">
        <v>94000</v>
      </c>
      <c r="C12" s="5" t="n">
        <v>5000</v>
      </c>
      <c r="D12" s="5" t="n">
        <v>5000</v>
      </c>
    </row>
    <row r="13" spans="1:4">
      <c r="A13" s="3" t="s">
        <v>127</v>
      </c>
    </row>
    <row r="14" spans="1:4">
      <c r="A14" s="4" t="s">
        <v>128</v>
      </c>
      <c r="B14" s="5" t="n">
        <v>1001000</v>
      </c>
      <c r="C14" s="5" t="n">
        <v>223000</v>
      </c>
      <c r="D14" s="5" t="n">
        <v>-1480000</v>
      </c>
    </row>
    <row r="15" spans="1:4">
      <c r="A15" s="4" t="s">
        <v>129</v>
      </c>
      <c r="B15" s="5" t="n">
        <v>-359000</v>
      </c>
      <c r="C15" s="5" t="n">
        <v>-1132000</v>
      </c>
      <c r="D15" s="5" t="n">
        <v>-384000</v>
      </c>
    </row>
    <row r="16" spans="1:4">
      <c r="A16" s="4" t="s">
        <v>130</v>
      </c>
      <c r="B16" s="5" t="n">
        <v>-305000</v>
      </c>
      <c r="C16" s="5" t="n">
        <v>-388000</v>
      </c>
      <c r="D16" s="5" t="n">
        <v>-333000</v>
      </c>
    </row>
    <row r="17" spans="1:4">
      <c r="A17" s="4" t="s">
        <v>131</v>
      </c>
      <c r="B17" s="5" t="n">
        <v>1642000</v>
      </c>
      <c r="C17" s="5" t="n">
        <v>-354000</v>
      </c>
      <c r="D17" s="5" t="n">
        <v>1513000</v>
      </c>
    </row>
    <row r="18" spans="1:4">
      <c r="A18" s="4" t="s">
        <v>43</v>
      </c>
      <c r="B18" s="5" t="n">
        <v>-66000</v>
      </c>
      <c r="C18" s="5" t="n">
        <v>-172000</v>
      </c>
      <c r="D18" s="5" t="n">
        <v>-5000</v>
      </c>
    </row>
    <row r="19" spans="1:4">
      <c r="A19" s="4" t="s">
        <v>132</v>
      </c>
      <c r="B19" s="5" t="n">
        <v>-815000</v>
      </c>
      <c r="C19" s="5" t="n">
        <v>-1125000</v>
      </c>
      <c r="D19" s="5" t="n">
        <v>420000</v>
      </c>
    </row>
    <row r="20" spans="1:4">
      <c r="A20" s="4" t="s">
        <v>49</v>
      </c>
      <c r="B20" s="5" t="n">
        <v>-972000</v>
      </c>
      <c r="C20" s="5" t="n">
        <v>958000</v>
      </c>
      <c r="D20" s="5" t="n">
        <v>-476000</v>
      </c>
    </row>
    <row r="21" spans="1:4">
      <c r="A21" s="4" t="s">
        <v>51</v>
      </c>
      <c r="B21" s="5" t="n">
        <v>-353000</v>
      </c>
      <c r="C21" s="5" t="n">
        <v>-118000</v>
      </c>
      <c r="D21" s="5" t="n">
        <v>260000</v>
      </c>
    </row>
    <row r="22" spans="1:4">
      <c r="A22" s="4" t="s">
        <v>52</v>
      </c>
      <c r="B22" s="5" t="n">
        <v>537000</v>
      </c>
      <c r="C22" s="5" t="n">
        <v>113000</v>
      </c>
      <c r="D22" s="5" t="n">
        <v>-58000</v>
      </c>
    </row>
    <row r="23" spans="1:4">
      <c r="A23" s="4" t="s">
        <v>55</v>
      </c>
      <c r="B23" s="5" t="n">
        <v>310000</v>
      </c>
      <c r="C23" s="5" t="n">
        <v>-105000</v>
      </c>
      <c r="D23" s="5" t="n">
        <v>-41000</v>
      </c>
    </row>
    <row r="24" spans="1:4">
      <c r="A24" s="4" t="s">
        <v>133</v>
      </c>
      <c r="B24" s="5" t="n">
        <v>11872000</v>
      </c>
      <c r="C24" s="5" t="n">
        <v>12702000</v>
      </c>
      <c r="D24" s="5" t="n">
        <v>9172000</v>
      </c>
    </row>
    <row r="25" spans="1:4">
      <c r="A25" s="4" t="s">
        <v>134</v>
      </c>
      <c r="B25" s="5" t="n">
        <v>-215000</v>
      </c>
      <c r="C25" s="5" t="n">
        <v>-518000</v>
      </c>
      <c r="D25" s="5" t="n">
        <v>-440000</v>
      </c>
    </row>
    <row r="26" spans="1:4">
      <c r="A26" s="4" t="s">
        <v>135</v>
      </c>
      <c r="B26" s="5" t="n">
        <v>11657000</v>
      </c>
      <c r="C26" s="5" t="n">
        <v>12184000</v>
      </c>
      <c r="D26" s="5" t="n">
        <v>8732000</v>
      </c>
    </row>
    <row r="27" spans="1:4">
      <c r="A27" s="3" t="s">
        <v>136</v>
      </c>
    </row>
    <row r="28" spans="1:4">
      <c r="A28" s="4" t="s">
        <v>137</v>
      </c>
      <c r="B28" s="5" t="n">
        <v>-3923000</v>
      </c>
      <c r="C28" s="5" t="n">
        <v>-1410000</v>
      </c>
      <c r="D28" s="5" t="n">
        <v>-1299000</v>
      </c>
    </row>
    <row r="29" spans="1:4">
      <c r="A29" s="4" t="s">
        <v>138</v>
      </c>
      <c r="B29" s="5" t="n">
        <v>-911000</v>
      </c>
      <c r="C29" s="5" t="n">
        <v>-1045000</v>
      </c>
      <c r="D29" s="5" t="n">
        <v>-752000</v>
      </c>
    </row>
    <row r="30" spans="1:4">
      <c r="A30" s="4" t="s">
        <v>139</v>
      </c>
      <c r="B30" s="5" t="n">
        <v>14000</v>
      </c>
      <c r="C30" s="4" t="s">
        <v>45</v>
      </c>
      <c r="D30" s="4" t="s">
        <v>45</v>
      </c>
    </row>
    <row r="31" spans="1:4">
      <c r="A31" s="4" t="s">
        <v>140</v>
      </c>
      <c r="B31" s="5" t="n">
        <v>-5000</v>
      </c>
      <c r="C31" s="5" t="n">
        <v>-15000</v>
      </c>
      <c r="D31" s="5" t="n">
        <v>-13000</v>
      </c>
    </row>
    <row r="32" spans="1:4">
      <c r="A32" s="4" t="s">
        <v>141</v>
      </c>
      <c r="B32" s="5" t="n">
        <v>6000</v>
      </c>
      <c r="C32" s="5" t="n">
        <v>57000</v>
      </c>
      <c r="D32" s="5" t="n">
        <v>53000</v>
      </c>
    </row>
    <row r="33" spans="1:4">
      <c r="A33" s="4" t="s">
        <v>142</v>
      </c>
      <c r="B33" s="5" t="n">
        <v>-4819000</v>
      </c>
      <c r="C33" s="5" t="n">
        <v>-2413000</v>
      </c>
      <c r="D33" s="5" t="n">
        <v>-2011000</v>
      </c>
    </row>
    <row r="34" spans="1:4">
      <c r="A34" s="3" t="s">
        <v>143</v>
      </c>
    </row>
    <row r="35" spans="1:4">
      <c r="A35" s="4" t="s">
        <v>144</v>
      </c>
      <c r="B35" s="5" t="n">
        <v>3000000</v>
      </c>
      <c r="C35" s="4" t="s">
        <v>45</v>
      </c>
      <c r="D35" s="4" t="s">
        <v>45</v>
      </c>
    </row>
    <row r="36" spans="1:4">
      <c r="A36" s="4" t="s">
        <v>145</v>
      </c>
      <c r="B36" s="5" t="n">
        <v>-9083000</v>
      </c>
      <c r="C36" s="5" t="n">
        <v>-11912000</v>
      </c>
      <c r="D36" s="5" t="n">
        <v>-12008000</v>
      </c>
    </row>
    <row r="37" spans="1:4">
      <c r="A37" s="4" t="s">
        <v>146</v>
      </c>
      <c r="B37" s="5" t="n">
        <v>-6083000</v>
      </c>
      <c r="C37" s="5" t="n">
        <v>-11912000</v>
      </c>
      <c r="D37" s="5" t="n">
        <v>-12008000</v>
      </c>
    </row>
    <row r="38" spans="1:4">
      <c r="A38" s="4" t="s">
        <v>147</v>
      </c>
      <c r="B38" s="5" t="n">
        <v>755000</v>
      </c>
      <c r="C38" s="5" t="n">
        <v>-2141000</v>
      </c>
      <c r="D38" s="5" t="n">
        <v>-5287000</v>
      </c>
    </row>
    <row r="39" spans="1:4">
      <c r="A39" s="4" t="s">
        <v>148</v>
      </c>
      <c r="B39" s="5" t="n">
        <v>9826000</v>
      </c>
      <c r="C39" s="5" t="n">
        <v>11967000</v>
      </c>
      <c r="D39" s="5" t="n">
        <v>17254000</v>
      </c>
    </row>
    <row r="40" spans="1:4">
      <c r="A40" s="4" t="s">
        <v>149</v>
      </c>
      <c r="B40" s="5" t="n">
        <v>10581000</v>
      </c>
      <c r="C40" s="5" t="n">
        <v>9826000</v>
      </c>
      <c r="D40" s="5" t="n">
        <v>11967000</v>
      </c>
    </row>
    <row r="41" spans="1:4">
      <c r="A41" s="3" t="s">
        <v>150</v>
      </c>
    </row>
    <row r="42" spans="1:4">
      <c r="A42" s="4" t="s">
        <v>151</v>
      </c>
      <c r="B42" s="5" t="n">
        <v>1805000</v>
      </c>
      <c r="C42" s="5" t="n">
        <v>5187000</v>
      </c>
      <c r="D42" s="5" t="n">
        <v>2971000</v>
      </c>
    </row>
    <row r="43" spans="1:4">
      <c r="A43" s="4" t="s">
        <v>152</v>
      </c>
      <c r="B43" s="5" t="n">
        <v>108000</v>
      </c>
      <c r="C43" s="5" t="n">
        <v>39000</v>
      </c>
      <c r="D43" s="4" t="s">
        <v>45</v>
      </c>
    </row>
    <row r="44" spans="1:4">
      <c r="A44" s="3" t="s">
        <v>153</v>
      </c>
    </row>
    <row r="45" spans="1:4">
      <c r="A45" s="4" t="s">
        <v>154</v>
      </c>
      <c r="B45" s="6" t="n">
        <v>2949000</v>
      </c>
      <c r="C45" s="4" t="s">
        <v>45</v>
      </c>
      <c r="D45" s="4" t="s">
        <v>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6</v>
      </c>
      <c r="B1" s="2" t="s">
        <v>312</v>
      </c>
      <c r="D1" s="2" t="s">
        <v>1</v>
      </c>
    </row>
    <row r="2" spans="1:6">
      <c r="B2" s="2" t="s">
        <v>2</v>
      </c>
      <c r="C2" s="2" t="s">
        <v>32</v>
      </c>
      <c r="D2" s="2" t="s">
        <v>2</v>
      </c>
      <c r="E2" s="2" t="s">
        <v>32</v>
      </c>
      <c r="F2" s="2" t="s">
        <v>74</v>
      </c>
    </row>
    <row r="3" spans="1:6">
      <c r="A3" s="4" t="s">
        <v>597</v>
      </c>
      <c r="D3" s="6" t="n">
        <v>1421</v>
      </c>
      <c r="E3" s="6" t="n">
        <v>4025</v>
      </c>
      <c r="F3" s="6" t="n">
        <v>596</v>
      </c>
    </row>
    <row r="4" spans="1:6">
      <c r="A4" s="4" t="s">
        <v>598</v>
      </c>
    </row>
    <row r="5" spans="1:6">
      <c r="A5" s="4" t="s">
        <v>597</v>
      </c>
      <c r="D5" s="4" t="s">
        <v>45</v>
      </c>
      <c r="E5" s="4" t="s">
        <v>45</v>
      </c>
      <c r="F5" s="5" t="n">
        <v>36</v>
      </c>
    </row>
    <row r="6" spans="1:6">
      <c r="A6" s="4" t="s">
        <v>599</v>
      </c>
    </row>
    <row r="7" spans="1:6">
      <c r="A7" s="4" t="s">
        <v>597</v>
      </c>
      <c r="D7" s="5" t="n">
        <v>98</v>
      </c>
      <c r="E7" s="5" t="n">
        <v>72</v>
      </c>
      <c r="F7" s="5" t="n">
        <v>31</v>
      </c>
    </row>
    <row r="8" spans="1:6">
      <c r="A8" s="4" t="s">
        <v>600</v>
      </c>
    </row>
    <row r="9" spans="1:6">
      <c r="A9" s="4" t="s">
        <v>597</v>
      </c>
      <c r="B9" s="6" t="n">
        <v>500</v>
      </c>
      <c r="C9" s="6" t="n">
        <v>3700</v>
      </c>
      <c r="D9" s="6" t="n">
        <v>1323</v>
      </c>
      <c r="E9" s="6" t="n">
        <v>3953</v>
      </c>
      <c r="F9" s="6" t="n">
        <v>529</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601</v>
      </c>
      <c r="B1" s="2" t="s">
        <v>426</v>
      </c>
    </row>
    <row r="2" spans="1:2">
      <c r="A2" s="5" t="n">
        <v>2019</v>
      </c>
      <c r="B2" s="6" t="n">
        <v>726000</v>
      </c>
    </row>
    <row r="3" spans="1:2">
      <c r="A3" s="5" t="n">
        <v>2020</v>
      </c>
      <c r="B3" s="5" t="n">
        <v>250000</v>
      </c>
    </row>
    <row r="4" spans="1:2">
      <c r="A4" s="5" t="n">
        <v>2021</v>
      </c>
      <c r="B4" s="5" t="n">
        <v>21000</v>
      </c>
    </row>
    <row r="5" spans="1:2">
      <c r="A5" s="5" t="n">
        <v>2022</v>
      </c>
      <c r="B5" s="5" t="n">
        <v>15000</v>
      </c>
    </row>
    <row r="6" spans="1:2">
      <c r="A6" s="4" t="s">
        <v>104</v>
      </c>
      <c r="B6" s="6" t="n">
        <v>101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4</v>
      </c>
    </row>
    <row r="3" spans="1:4">
      <c r="A3" s="4" t="s">
        <v>603</v>
      </c>
      <c r="B3" s="5" t="n">
        <v>431</v>
      </c>
      <c r="C3" s="5" t="n">
        <v>426</v>
      </c>
      <c r="D3" s="5" t="n">
        <v>449</v>
      </c>
    </row>
    <row r="4" spans="1:4">
      <c r="A4" s="4" t="s">
        <v>604</v>
      </c>
      <c r="B4" s="8" t="n">
        <v>13.97</v>
      </c>
      <c r="C4" s="8" t="n">
        <v>13.32</v>
      </c>
      <c r="D4" s="8" t="n">
        <v>13.4</v>
      </c>
    </row>
    <row r="5" spans="1:4">
      <c r="A5" s="4" t="s">
        <v>605</v>
      </c>
      <c r="B5" s="5" t="n">
        <v>100</v>
      </c>
      <c r="C5" s="5" t="n">
        <v>22</v>
      </c>
      <c r="D5" s="5" t="n">
        <v>16</v>
      </c>
    </row>
    <row r="6" spans="1:4">
      <c r="A6" s="4" t="s">
        <v>606</v>
      </c>
      <c r="B6" s="8" t="n">
        <v>29.43</v>
      </c>
      <c r="C6" s="8" t="n">
        <v>20.94</v>
      </c>
      <c r="D6" s="8" t="n">
        <v>16.63</v>
      </c>
    </row>
    <row r="7" spans="1:4">
      <c r="A7" s="4" t="s">
        <v>607</v>
      </c>
      <c r="B7" s="5" t="n">
        <v>-442</v>
      </c>
      <c r="C7" s="5" t="n">
        <v>-17</v>
      </c>
      <c r="D7" s="5" t="n">
        <v>-39</v>
      </c>
    </row>
    <row r="8" spans="1:4">
      <c r="A8" s="4" t="s">
        <v>608</v>
      </c>
      <c r="B8" s="8" t="n">
        <v>14.13</v>
      </c>
      <c r="C8" s="8" t="n">
        <v>18.9</v>
      </c>
      <c r="D8" s="8" t="n">
        <v>15.62</v>
      </c>
    </row>
    <row r="9" spans="1:4">
      <c r="A9" s="4" t="s">
        <v>609</v>
      </c>
      <c r="B9" s="5" t="n">
        <v>-6</v>
      </c>
    </row>
    <row r="10" spans="1:4">
      <c r="A10" s="4" t="s">
        <v>610</v>
      </c>
      <c r="B10" s="8" t="n">
        <v>28.97</v>
      </c>
    </row>
    <row r="11" spans="1:4">
      <c r="A11" s="4" t="s">
        <v>603</v>
      </c>
      <c r="B11" s="5" t="n">
        <v>83</v>
      </c>
      <c r="C11" s="5" t="n">
        <v>431</v>
      </c>
      <c r="D11" s="5" t="n">
        <v>426</v>
      </c>
    </row>
    <row r="12" spans="1:4">
      <c r="A12" s="4" t="s">
        <v>604</v>
      </c>
      <c r="B12" s="8" t="n">
        <v>28.23</v>
      </c>
      <c r="C12" s="8" t="n">
        <v>13.97</v>
      </c>
      <c r="D12" s="8" t="n">
        <v>13.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4</v>
      </c>
    </row>
    <row r="3" spans="1:4">
      <c r="A3" s="4" t="s">
        <v>612</v>
      </c>
    </row>
    <row r="4" spans="1:4">
      <c r="A4" s="4" t="s">
        <v>613</v>
      </c>
      <c r="B4" s="4" t="s">
        <v>614</v>
      </c>
    </row>
    <row r="5" spans="1:4">
      <c r="A5" s="4" t="s">
        <v>615</v>
      </c>
    </row>
    <row r="6" spans="1:4">
      <c r="A6" s="4" t="s">
        <v>616</v>
      </c>
      <c r="B6" s="6" t="n">
        <v>150</v>
      </c>
      <c r="C6" s="6" t="n">
        <v>1600</v>
      </c>
      <c r="D6" s="6" t="n">
        <v>6600</v>
      </c>
    </row>
    <row r="7" spans="1:4">
      <c r="A7" s="4" t="s">
        <v>617</v>
      </c>
    </row>
    <row r="8" spans="1:4">
      <c r="A8" s="4" t="s">
        <v>616</v>
      </c>
      <c r="B8" s="5" t="n">
        <v>82900</v>
      </c>
      <c r="C8" s="5" t="n">
        <v>84200</v>
      </c>
      <c r="D8" s="5" t="n">
        <v>81800</v>
      </c>
    </row>
    <row r="9" spans="1:4">
      <c r="A9" s="4" t="s">
        <v>618</v>
      </c>
    </row>
    <row r="10" spans="1:4">
      <c r="A10" s="4" t="s">
        <v>616</v>
      </c>
      <c r="B10" s="5" t="n">
        <v>25500</v>
      </c>
      <c r="C10" s="5" t="n">
        <v>25500</v>
      </c>
      <c r="D10" s="5" t="n">
        <v>30700</v>
      </c>
    </row>
    <row r="11" spans="1:4">
      <c r="A11" s="4" t="s">
        <v>619</v>
      </c>
    </row>
    <row r="12" spans="1:4">
      <c r="A12" s="4" t="s">
        <v>616</v>
      </c>
      <c r="B12" s="5" t="n">
        <v>7800</v>
      </c>
      <c r="C12" s="5" t="n">
        <v>16800</v>
      </c>
      <c r="D12" s="5" t="n">
        <v>16300</v>
      </c>
    </row>
    <row r="13" spans="1:4">
      <c r="A13" s="4" t="s">
        <v>620</v>
      </c>
    </row>
    <row r="14" spans="1:4">
      <c r="A14" s="4" t="s">
        <v>621</v>
      </c>
      <c r="B14" s="5" t="n">
        <v>7800</v>
      </c>
      <c r="C14" s="5" t="n">
        <v>2800</v>
      </c>
      <c r="D14" s="5" t="n">
        <v>4100</v>
      </c>
    </row>
    <row r="15" spans="1:4">
      <c r="A15" s="4" t="s">
        <v>622</v>
      </c>
    </row>
    <row r="16" spans="1:4">
      <c r="A16" s="4" t="s">
        <v>616</v>
      </c>
      <c r="B16" s="5" t="n">
        <v>2600</v>
      </c>
      <c r="C16" s="5" t="n">
        <v>4400</v>
      </c>
      <c r="D16" s="5" t="n">
        <v>4200</v>
      </c>
    </row>
    <row r="17" spans="1:4">
      <c r="A17" s="4" t="s">
        <v>623</v>
      </c>
    </row>
    <row r="18" spans="1:4">
      <c r="A18" s="4" t="s">
        <v>616</v>
      </c>
      <c r="B18" s="5" t="n">
        <v>6900</v>
      </c>
      <c r="C18" s="5" t="n">
        <v>6900</v>
      </c>
      <c r="D18" s="5" t="n">
        <v>6900</v>
      </c>
    </row>
    <row r="19" spans="1:4">
      <c r="A19" s="4" t="s">
        <v>624</v>
      </c>
    </row>
    <row r="20" spans="1:4">
      <c r="A20" s="4" t="s">
        <v>616</v>
      </c>
      <c r="B20" s="5" t="n">
        <v>1938000</v>
      </c>
      <c r="C20" s="5" t="n">
        <v>2191000</v>
      </c>
      <c r="D20" s="6" t="n">
        <v>2038000</v>
      </c>
    </row>
    <row r="21" spans="1:4">
      <c r="A21" s="4" t="s">
        <v>625</v>
      </c>
      <c r="B21" s="6" t="n">
        <v>127000</v>
      </c>
      <c r="C21" s="6" t="n">
        <v>26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18"/>
  </cols>
  <sheetData>
    <row r="1" spans="1:8">
      <c r="A1" s="1" t="s">
        <v>626</v>
      </c>
      <c r="B1" s="2" t="s">
        <v>541</v>
      </c>
      <c r="C1" s="2" t="s">
        <v>1</v>
      </c>
    </row>
    <row r="2" spans="1:8">
      <c r="B2" s="2" t="s">
        <v>426</v>
      </c>
      <c r="C2" s="2" t="s">
        <v>426</v>
      </c>
      <c r="D2" s="2" t="s">
        <v>450</v>
      </c>
      <c r="E2" s="2" t="s">
        <v>627</v>
      </c>
      <c r="F2" s="2" t="s">
        <v>628</v>
      </c>
      <c r="G2" s="2" t="s">
        <v>629</v>
      </c>
      <c r="H2" s="2" t="s">
        <v>630</v>
      </c>
    </row>
    <row r="3" spans="1:8">
      <c r="A3" s="4" t="s">
        <v>631</v>
      </c>
      <c r="H3" s="5" t="n">
        <v>62755</v>
      </c>
    </row>
    <row r="4" spans="1:8">
      <c r="A4" s="4" t="s">
        <v>632</v>
      </c>
      <c r="B4" s="6" t="n">
        <v>18176000</v>
      </c>
      <c r="C4" s="6" t="n">
        <v>18176000</v>
      </c>
    </row>
    <row r="5" spans="1:8">
      <c r="A5" s="4" t="s">
        <v>633</v>
      </c>
      <c r="C5" s="6" t="n">
        <v>2401000</v>
      </c>
      <c r="D5" s="6" t="n">
        <v>2242000</v>
      </c>
      <c r="E5" s="6" t="n">
        <v>2060000</v>
      </c>
    </row>
    <row r="6" spans="1:8">
      <c r="A6" s="4" t="s">
        <v>634</v>
      </c>
    </row>
    <row r="7" spans="1:8">
      <c r="A7" s="4" t="s">
        <v>635</v>
      </c>
      <c r="H7" s="4" t="s">
        <v>636</v>
      </c>
    </row>
    <row r="8" spans="1:8">
      <c r="A8" s="4" t="s">
        <v>637</v>
      </c>
      <c r="B8" s="5" t="n">
        <v>2900000</v>
      </c>
    </row>
    <row r="9" spans="1:8">
      <c r="A9" s="4" t="s">
        <v>638</v>
      </c>
      <c r="B9" s="6" t="n">
        <v>14200000</v>
      </c>
    </row>
    <row r="10" spans="1:8">
      <c r="A10" s="4" t="s">
        <v>639</v>
      </c>
    </row>
    <row r="11" spans="1:8">
      <c r="A11" s="4" t="s">
        <v>635</v>
      </c>
      <c r="G11" s="4" t="s">
        <v>353</v>
      </c>
    </row>
    <row r="12" spans="1:8">
      <c r="A12" s="4" t="s">
        <v>632</v>
      </c>
      <c r="G12" s="6" t="n">
        <v>3000000</v>
      </c>
    </row>
    <row r="13" spans="1:8">
      <c r="A13" s="4" t="s">
        <v>640</v>
      </c>
    </row>
    <row r="14" spans="1:8">
      <c r="A14" s="4" t="s">
        <v>635</v>
      </c>
      <c r="F14" s="4" t="s">
        <v>347</v>
      </c>
    </row>
    <row r="15" spans="1:8">
      <c r="A15" s="4" t="s">
        <v>632</v>
      </c>
      <c r="F15" s="6" t="n">
        <v>625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26</v>
      </c>
    </row>
    <row r="2" spans="1:2">
      <c r="A2" s="4" t="s">
        <v>642</v>
      </c>
      <c r="B2" s="6" t="n">
        <v>2080</v>
      </c>
    </row>
    <row r="3" spans="1:2">
      <c r="A3" s="4" t="s">
        <v>643</v>
      </c>
      <c r="B3" s="5" t="n">
        <v>39</v>
      </c>
    </row>
    <row r="4" spans="1:2">
      <c r="A4" s="4" t="s">
        <v>644</v>
      </c>
      <c r="B4" s="5" t="n">
        <v>2041</v>
      </c>
    </row>
    <row r="5" spans="1:2">
      <c r="A5" s="4" t="s">
        <v>645</v>
      </c>
      <c r="B5" s="5" t="n">
        <v>2384</v>
      </c>
    </row>
    <row r="6" spans="1:2">
      <c r="A6" s="4" t="s">
        <v>646</v>
      </c>
      <c r="B6" s="4" t="s">
        <v>45</v>
      </c>
    </row>
    <row r="7" spans="1:2">
      <c r="A7" s="4" t="s">
        <v>647</v>
      </c>
      <c r="B7" s="5" t="n">
        <v>2384</v>
      </c>
    </row>
    <row r="8" spans="1:2">
      <c r="A8" s="4" t="s">
        <v>648</v>
      </c>
      <c r="B8" s="5" t="n">
        <v>2213</v>
      </c>
    </row>
    <row r="9" spans="1:2">
      <c r="A9" s="4" t="s">
        <v>649</v>
      </c>
      <c r="B9" s="4" t="s">
        <v>45</v>
      </c>
    </row>
    <row r="10" spans="1:2">
      <c r="A10" s="4" t="s">
        <v>650</v>
      </c>
      <c r="B10" s="5" t="n">
        <v>2213</v>
      </c>
    </row>
    <row r="11" spans="1:2">
      <c r="A11" s="4" t="s">
        <v>651</v>
      </c>
      <c r="B11" s="5" t="n">
        <v>1958</v>
      </c>
    </row>
    <row r="12" spans="1:2">
      <c r="A12" s="4" t="s">
        <v>652</v>
      </c>
      <c r="B12" s="4" t="s">
        <v>45</v>
      </c>
    </row>
    <row r="13" spans="1:2">
      <c r="A13" s="4" t="s">
        <v>653</v>
      </c>
      <c r="B13" s="5" t="n">
        <v>1958</v>
      </c>
    </row>
    <row r="14" spans="1:2">
      <c r="A14" s="4" t="s">
        <v>654</v>
      </c>
      <c r="B14" s="5" t="n">
        <v>1584</v>
      </c>
    </row>
    <row r="15" spans="1:2">
      <c r="A15" s="4" t="s">
        <v>655</v>
      </c>
      <c r="B15" s="4" t="s">
        <v>45</v>
      </c>
    </row>
    <row r="16" spans="1:2">
      <c r="A16" s="4" t="s">
        <v>656</v>
      </c>
      <c r="B16" s="5" t="n">
        <v>1584</v>
      </c>
    </row>
    <row r="17" spans="1:2">
      <c r="A17" s="4" t="s">
        <v>657</v>
      </c>
      <c r="B17" s="5" t="n">
        <v>7957</v>
      </c>
    </row>
    <row r="18" spans="1:2">
      <c r="A18" s="4" t="s">
        <v>658</v>
      </c>
      <c r="B18" s="4" t="s">
        <v>45</v>
      </c>
    </row>
    <row r="19" spans="1:2">
      <c r="A19" s="4" t="s">
        <v>659</v>
      </c>
      <c r="B19" s="5" t="n">
        <v>7957</v>
      </c>
    </row>
    <row r="20" spans="1:2">
      <c r="A20" s="4" t="s">
        <v>632</v>
      </c>
      <c r="B20" s="5" t="n">
        <v>18176</v>
      </c>
    </row>
    <row r="21" spans="1:2">
      <c r="A21" s="4" t="s">
        <v>660</v>
      </c>
      <c r="B21" s="5" t="n">
        <v>39</v>
      </c>
    </row>
    <row r="22" spans="1:2">
      <c r="A22" s="4" t="s">
        <v>661</v>
      </c>
      <c r="B22" s="6" t="n">
        <v>181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62</v>
      </c>
      <c r="B1" s="2" t="s">
        <v>312</v>
      </c>
      <c r="J1" s="2" t="s">
        <v>1</v>
      </c>
    </row>
    <row r="2" spans="1:12">
      <c r="B2" s="2" t="s">
        <v>426</v>
      </c>
      <c r="C2" s="2" t="s">
        <v>314</v>
      </c>
      <c r="D2" s="2" t="s">
        <v>316</v>
      </c>
      <c r="E2" s="2" t="s">
        <v>317</v>
      </c>
      <c r="F2" s="2" t="s">
        <v>450</v>
      </c>
      <c r="G2" s="2" t="s">
        <v>319</v>
      </c>
      <c r="H2" s="2" t="s">
        <v>320</v>
      </c>
      <c r="I2" s="2" t="s">
        <v>321</v>
      </c>
      <c r="J2" s="2" t="s">
        <v>426</v>
      </c>
      <c r="K2" s="2" t="s">
        <v>450</v>
      </c>
      <c r="L2" s="2" t="s">
        <v>627</v>
      </c>
    </row>
    <row r="3" spans="1:12">
      <c r="A3" s="4" t="s">
        <v>663</v>
      </c>
      <c r="J3" s="5" t="n">
        <v>3</v>
      </c>
    </row>
    <row r="4" spans="1:12">
      <c r="A4" s="4" t="s">
        <v>664</v>
      </c>
      <c r="B4" s="6" t="n">
        <v>17121</v>
      </c>
      <c r="C4" s="6" t="n">
        <v>17512</v>
      </c>
      <c r="D4" s="6" t="n">
        <v>14063</v>
      </c>
      <c r="E4" s="6" t="n">
        <v>19753</v>
      </c>
      <c r="F4" s="6" t="n">
        <v>17952</v>
      </c>
      <c r="G4" s="6" t="n">
        <v>18596</v>
      </c>
      <c r="H4" s="6" t="n">
        <v>17862</v>
      </c>
      <c r="I4" s="6" t="n">
        <v>15748</v>
      </c>
      <c r="J4" s="6" t="n">
        <v>68449</v>
      </c>
      <c r="K4" s="6" t="n">
        <v>70158</v>
      </c>
      <c r="L4" s="6" t="n">
        <v>60954</v>
      </c>
    </row>
    <row r="5" spans="1:12">
      <c r="A5" s="4" t="s">
        <v>665</v>
      </c>
    </row>
    <row r="6" spans="1:12">
      <c r="A6" s="4" t="s">
        <v>664</v>
      </c>
      <c r="J6" s="6" t="n">
        <v>11100</v>
      </c>
      <c r="K6" s="6" t="n">
        <v>9400</v>
      </c>
      <c r="L6" s="6" t="n">
        <v>5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6</v>
      </c>
      <c r="C1" s="2" t="s">
        <v>312</v>
      </c>
      <c r="K1" s="2" t="s">
        <v>1</v>
      </c>
    </row>
    <row r="2" spans="1:13">
      <c r="C2" s="2" t="s">
        <v>2</v>
      </c>
      <c r="D2" s="2" t="s">
        <v>370</v>
      </c>
      <c r="E2" s="2" t="s">
        <v>371</v>
      </c>
      <c r="F2" s="2" t="s">
        <v>372</v>
      </c>
      <c r="G2" s="2" t="s">
        <v>32</v>
      </c>
      <c r="H2" s="2" t="s">
        <v>373</v>
      </c>
      <c r="I2" s="2" t="s">
        <v>374</v>
      </c>
      <c r="J2" s="2" t="s">
        <v>375</v>
      </c>
      <c r="K2" s="2" t="s">
        <v>2</v>
      </c>
      <c r="L2" s="2" t="s">
        <v>32</v>
      </c>
      <c r="M2" s="2" t="s">
        <v>74</v>
      </c>
    </row>
    <row r="3" spans="1:13">
      <c r="A3" s="4" t="s">
        <v>667</v>
      </c>
      <c r="C3" s="6" t="n">
        <v>17121</v>
      </c>
      <c r="D3" s="6" t="n">
        <v>17512</v>
      </c>
      <c r="E3" s="6" t="n">
        <v>14063</v>
      </c>
      <c r="F3" s="6" t="n">
        <v>19753</v>
      </c>
      <c r="G3" s="6" t="n">
        <v>17952</v>
      </c>
      <c r="H3" s="6" t="n">
        <v>18596</v>
      </c>
      <c r="I3" s="6" t="n">
        <v>17862</v>
      </c>
      <c r="J3" s="6" t="n">
        <v>15748</v>
      </c>
      <c r="K3" s="6" t="n">
        <v>68449</v>
      </c>
      <c r="L3" s="6" t="n">
        <v>70158</v>
      </c>
      <c r="M3" s="6" t="n">
        <v>60954</v>
      </c>
    </row>
    <row r="4" spans="1:13">
      <c r="A4" s="4" t="s">
        <v>668</v>
      </c>
      <c r="K4" s="5" t="n">
        <v>2306</v>
      </c>
      <c r="L4" s="5" t="n">
        <v>1665</v>
      </c>
      <c r="M4" s="5" t="n">
        <v>1528</v>
      </c>
    </row>
    <row r="5" spans="1:13">
      <c r="A5" s="4" t="s">
        <v>597</v>
      </c>
      <c r="K5" s="5" t="n">
        <v>1421</v>
      </c>
      <c r="L5" s="5" t="n">
        <v>4025</v>
      </c>
      <c r="M5" s="5" t="n">
        <v>596</v>
      </c>
    </row>
    <row r="6" spans="1:13">
      <c r="A6" s="4" t="s">
        <v>82</v>
      </c>
      <c r="C6" s="6" t="n">
        <v>2229</v>
      </c>
      <c r="D6" s="6" t="n">
        <v>1986</v>
      </c>
      <c r="E6" s="6" t="n">
        <v>240</v>
      </c>
      <c r="F6" s="6" t="n">
        <v>4522</v>
      </c>
      <c r="G6" s="6" t="n">
        <v>1230</v>
      </c>
      <c r="H6" s="6" t="n">
        <v>4709</v>
      </c>
      <c r="I6" s="6" t="n">
        <v>4511</v>
      </c>
      <c r="J6" s="6" t="n">
        <v>2774</v>
      </c>
      <c r="K6" s="5" t="n">
        <v>8977</v>
      </c>
      <c r="L6" s="5" t="n">
        <v>13224</v>
      </c>
      <c r="M6" s="5" t="n">
        <v>12370</v>
      </c>
    </row>
    <row r="7" spans="1:13">
      <c r="A7" s="4" t="s">
        <v>669</v>
      </c>
    </row>
    <row r="8" spans="1:13">
      <c r="A8" s="4" t="s">
        <v>667</v>
      </c>
      <c r="B8" s="4" t="s">
        <v>315</v>
      </c>
      <c r="K8" s="5" t="n">
        <v>68449</v>
      </c>
      <c r="L8" s="5" t="n">
        <v>70158</v>
      </c>
      <c r="M8" s="5" t="n">
        <v>60954</v>
      </c>
    </row>
    <row r="9" spans="1:13">
      <c r="A9" s="4" t="s">
        <v>668</v>
      </c>
      <c r="K9" s="5" t="n">
        <v>1910</v>
      </c>
      <c r="L9" s="5" t="n">
        <v>1368</v>
      </c>
      <c r="M9" s="5" t="n">
        <v>1238</v>
      </c>
    </row>
    <row r="10" spans="1:13">
      <c r="A10" s="4" t="s">
        <v>597</v>
      </c>
      <c r="K10" s="5" t="n">
        <v>511</v>
      </c>
      <c r="L10" s="5" t="n">
        <v>1776</v>
      </c>
      <c r="M10" s="5" t="n">
        <v>98</v>
      </c>
    </row>
    <row r="11" spans="1:13">
      <c r="A11" s="4" t="s">
        <v>82</v>
      </c>
      <c r="K11" s="5" t="n">
        <v>15781</v>
      </c>
      <c r="L11" s="5" t="n">
        <v>20288</v>
      </c>
      <c r="M11" s="5" t="n">
        <v>16995</v>
      </c>
    </row>
    <row r="12" spans="1:13">
      <c r="A12" s="4" t="s">
        <v>670</v>
      </c>
    </row>
    <row r="13" spans="1:13">
      <c r="A13" s="4" t="s">
        <v>668</v>
      </c>
      <c r="K13" s="5" t="n">
        <v>396</v>
      </c>
      <c r="L13" s="5" t="n">
        <v>297</v>
      </c>
      <c r="M13" s="5" t="n">
        <v>290</v>
      </c>
    </row>
    <row r="14" spans="1:13">
      <c r="A14" s="4" t="s">
        <v>597</v>
      </c>
      <c r="K14" s="5" t="n">
        <v>910</v>
      </c>
      <c r="L14" s="5" t="n">
        <v>2249</v>
      </c>
      <c r="M14" s="5" t="n">
        <v>498</v>
      </c>
    </row>
    <row r="15" spans="1:13">
      <c r="A15" s="4" t="s">
        <v>82</v>
      </c>
      <c r="K15" s="5" t="n">
        <v>-6804</v>
      </c>
      <c r="L15" s="5" t="n">
        <v>-7064</v>
      </c>
      <c r="M15" s="5" t="n">
        <v>-4625</v>
      </c>
    </row>
    <row r="16" spans="1:13">
      <c r="A16" s="4" t="s">
        <v>671</v>
      </c>
    </row>
    <row r="17" spans="1:13">
      <c r="A17" s="4" t="s">
        <v>667</v>
      </c>
      <c r="B17" s="4" t="s">
        <v>315</v>
      </c>
      <c r="K17" s="5" t="n">
        <v>42838</v>
      </c>
      <c r="L17" s="5" t="n">
        <v>47545</v>
      </c>
      <c r="M17" s="5" t="n">
        <v>40267</v>
      </c>
    </row>
    <row r="18" spans="1:13">
      <c r="A18" s="4" t="s">
        <v>668</v>
      </c>
      <c r="K18" s="5" t="n">
        <v>954</v>
      </c>
      <c r="L18" s="5" t="n">
        <v>627</v>
      </c>
      <c r="M18" s="5" t="n">
        <v>502</v>
      </c>
    </row>
    <row r="19" spans="1:13">
      <c r="A19" s="4" t="s">
        <v>597</v>
      </c>
      <c r="K19" s="5" t="n">
        <v>385</v>
      </c>
      <c r="L19" s="5" t="n">
        <v>982</v>
      </c>
      <c r="M19" s="5" t="n">
        <v>80</v>
      </c>
    </row>
    <row r="20" spans="1:13">
      <c r="A20" s="4" t="s">
        <v>82</v>
      </c>
      <c r="K20" s="5" t="n">
        <v>9051</v>
      </c>
      <c r="L20" s="5" t="n">
        <v>15180</v>
      </c>
      <c r="M20" s="5" t="n">
        <v>13048</v>
      </c>
    </row>
    <row r="21" spans="1:13">
      <c r="A21" s="4" t="s">
        <v>672</v>
      </c>
    </row>
    <row r="22" spans="1:13">
      <c r="A22" s="4" t="s">
        <v>667</v>
      </c>
      <c r="B22" s="4" t="s">
        <v>315</v>
      </c>
      <c r="K22" s="5" t="n">
        <v>21065</v>
      </c>
      <c r="L22" s="5" t="n">
        <v>17926</v>
      </c>
      <c r="M22" s="5" t="n">
        <v>15917</v>
      </c>
    </row>
    <row r="23" spans="1:13">
      <c r="A23" s="4" t="s">
        <v>668</v>
      </c>
      <c r="K23" s="5" t="n">
        <v>394</v>
      </c>
      <c r="L23" s="5" t="n">
        <v>205</v>
      </c>
      <c r="M23" s="5" t="n">
        <v>227</v>
      </c>
    </row>
    <row r="24" spans="1:13">
      <c r="A24" s="4" t="s">
        <v>597</v>
      </c>
      <c r="K24" s="5" t="n">
        <v>63</v>
      </c>
      <c r="L24" s="5" t="n">
        <v>476</v>
      </c>
      <c r="M24" s="5" t="n">
        <v>11</v>
      </c>
    </row>
    <row r="25" spans="1:13">
      <c r="A25" s="4" t="s">
        <v>82</v>
      </c>
      <c r="K25" s="5" t="n">
        <v>5540</v>
      </c>
      <c r="L25" s="5" t="n">
        <v>4303</v>
      </c>
      <c r="M25" s="5" t="n">
        <v>3631</v>
      </c>
    </row>
    <row r="26" spans="1:13">
      <c r="A26" s="4" t="s">
        <v>673</v>
      </c>
    </row>
    <row r="27" spans="1:13">
      <c r="A27" s="4" t="s">
        <v>667</v>
      </c>
      <c r="B27" s="4" t="s">
        <v>315</v>
      </c>
      <c r="K27" s="5" t="n">
        <v>4546</v>
      </c>
      <c r="L27" s="5" t="n">
        <v>4687</v>
      </c>
      <c r="M27" s="5" t="n">
        <v>4770</v>
      </c>
    </row>
    <row r="28" spans="1:13">
      <c r="A28" s="4" t="s">
        <v>668</v>
      </c>
      <c r="K28" s="5" t="n">
        <v>562</v>
      </c>
      <c r="L28" s="5" t="n">
        <v>536</v>
      </c>
      <c r="M28" s="5" t="n">
        <v>509</v>
      </c>
    </row>
    <row r="29" spans="1:13">
      <c r="A29" s="4" t="s">
        <v>597</v>
      </c>
      <c r="K29" s="5" t="n">
        <v>63</v>
      </c>
      <c r="L29" s="5" t="n">
        <v>318</v>
      </c>
      <c r="M29" s="5" t="n">
        <v>7</v>
      </c>
    </row>
    <row r="30" spans="1:13">
      <c r="A30" s="4" t="s">
        <v>82</v>
      </c>
      <c r="K30" s="6" t="n">
        <v>1190</v>
      </c>
      <c r="L30" s="6" t="n">
        <v>805</v>
      </c>
      <c r="M30" s="6" t="n">
        <v>316</v>
      </c>
    </row>
    <row r="31" spans="1:13"/>
    <row r="32" spans="1:13">
      <c r="A32" s="4" t="s">
        <v>315</v>
      </c>
      <c r="B32" s="4" t="s">
        <v>674</v>
      </c>
    </row>
  </sheetData>
  <mergeCells count="5">
    <mergeCell ref="A1:B2"/>
    <mergeCell ref="C1:J1"/>
    <mergeCell ref="K1:M1"/>
    <mergeCell ref="A31:L31"/>
    <mergeCell ref="B32:L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4" t="s">
        <v>676</v>
      </c>
      <c r="B2" s="6" t="n">
        <v>32214</v>
      </c>
      <c r="C2" s="6" t="n">
        <v>28609</v>
      </c>
    </row>
    <row r="3" spans="1:3">
      <c r="A3" s="3" t="s">
        <v>677</v>
      </c>
    </row>
    <row r="4" spans="1:3">
      <c r="A4" s="4" t="s">
        <v>40</v>
      </c>
      <c r="B4" s="5" t="n">
        <v>2083</v>
      </c>
      <c r="C4" s="5" t="n">
        <v>2083</v>
      </c>
    </row>
    <row r="5" spans="1:3">
      <c r="A5" s="4" t="s">
        <v>380</v>
      </c>
    </row>
    <row r="6" spans="1:3">
      <c r="A6" s="3" t="s">
        <v>677</v>
      </c>
    </row>
    <row r="7" spans="1:3">
      <c r="A7" s="4" t="s">
        <v>40</v>
      </c>
      <c r="B7" s="5" t="n">
        <v>515</v>
      </c>
      <c r="C7" s="5" t="n">
        <v>515</v>
      </c>
    </row>
    <row r="8" spans="1:3">
      <c r="A8" s="4" t="s">
        <v>669</v>
      </c>
    </row>
    <row r="9" spans="1:3">
      <c r="A9" s="4" t="s">
        <v>676</v>
      </c>
      <c r="B9" s="5" t="n">
        <v>17726</v>
      </c>
      <c r="C9" s="5" t="n">
        <v>13873</v>
      </c>
    </row>
    <row r="10" spans="1:3">
      <c r="A10" s="4" t="s">
        <v>678</v>
      </c>
    </row>
    <row r="11" spans="1:3">
      <c r="A11" s="4" t="s">
        <v>676</v>
      </c>
      <c r="B11" s="5" t="n">
        <v>10905</v>
      </c>
      <c r="C11" s="5" t="n">
        <v>9128</v>
      </c>
    </row>
    <row r="12" spans="1:3">
      <c r="A12" s="3" t="s">
        <v>677</v>
      </c>
    </row>
    <row r="13" spans="1:3">
      <c r="A13" s="4" t="s">
        <v>40</v>
      </c>
      <c r="B13" s="5" t="n">
        <v>515</v>
      </c>
      <c r="C13" s="5" t="n">
        <v>515</v>
      </c>
    </row>
    <row r="14" spans="1:3">
      <c r="A14" s="4" t="s">
        <v>679</v>
      </c>
    </row>
    <row r="15" spans="1:3">
      <c r="A15" s="4" t="s">
        <v>676</v>
      </c>
      <c r="B15" s="5" t="n">
        <v>3877</v>
      </c>
      <c r="C15" s="5" t="n">
        <v>1547</v>
      </c>
    </row>
    <row r="16" spans="1:3">
      <c r="A16" s="4" t="s">
        <v>680</v>
      </c>
    </row>
    <row r="17" spans="1:3">
      <c r="A17" s="4" t="s">
        <v>676</v>
      </c>
      <c r="B17" s="5" t="n">
        <v>2944</v>
      </c>
      <c r="C17" s="5" t="n">
        <v>3198</v>
      </c>
    </row>
    <row r="18" spans="1:3">
      <c r="A18" s="3" t="s">
        <v>677</v>
      </c>
    </row>
    <row r="19" spans="1:3">
      <c r="A19" s="4" t="s">
        <v>40</v>
      </c>
      <c r="B19" s="5" t="n">
        <v>1568</v>
      </c>
      <c r="C19" s="5" t="n">
        <v>1568</v>
      </c>
    </row>
    <row r="20" spans="1:3">
      <c r="A20" s="4" t="s">
        <v>670</v>
      </c>
    </row>
    <row r="21" spans="1:3">
      <c r="A21" s="4" t="s">
        <v>676</v>
      </c>
      <c r="B21" s="6" t="n">
        <v>14488</v>
      </c>
      <c r="C21" s="6" t="n">
        <v>147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81</v>
      </c>
      <c r="B1" s="2" t="s">
        <v>312</v>
      </c>
      <c r="D1" s="2" t="s">
        <v>480</v>
      </c>
      <c r="E1" s="2" t="s">
        <v>1</v>
      </c>
    </row>
    <row r="2" spans="1:7">
      <c r="B2" s="2" t="s">
        <v>2</v>
      </c>
      <c r="C2" s="2" t="s">
        <v>32</v>
      </c>
      <c r="D2" s="2" t="s">
        <v>2</v>
      </c>
      <c r="E2" s="2" t="s">
        <v>2</v>
      </c>
      <c r="F2" s="2" t="s">
        <v>32</v>
      </c>
      <c r="G2" s="2" t="s">
        <v>74</v>
      </c>
    </row>
    <row r="3" spans="1:7">
      <c r="A3" s="4" t="s">
        <v>556</v>
      </c>
      <c r="E3" s="6" t="n">
        <v>1421</v>
      </c>
      <c r="F3" s="6" t="n">
        <v>4025</v>
      </c>
      <c r="G3" s="6" t="n">
        <v>596</v>
      </c>
    </row>
    <row r="4" spans="1:7">
      <c r="A4" s="4" t="s">
        <v>481</v>
      </c>
      <c r="B4" s="4" t="s">
        <v>482</v>
      </c>
      <c r="D4" s="4" t="s">
        <v>482</v>
      </c>
      <c r="E4" s="4" t="s">
        <v>483</v>
      </c>
    </row>
    <row r="5" spans="1:7">
      <c r="A5" s="4" t="s">
        <v>600</v>
      </c>
    </row>
    <row r="6" spans="1:7">
      <c r="A6" s="4" t="s">
        <v>556</v>
      </c>
      <c r="B6" s="6" t="n">
        <v>500</v>
      </c>
      <c r="C6" s="6" t="n">
        <v>3700</v>
      </c>
      <c r="E6" s="6" t="n">
        <v>1323</v>
      </c>
      <c r="F6" s="6" t="n">
        <v>3953</v>
      </c>
      <c r="G6" s="6" t="n">
        <v>529</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82</v>
      </c>
      <c r="C1" s="2" t="s">
        <v>312</v>
      </c>
      <c r="S1" s="2" t="s">
        <v>1</v>
      </c>
    </row>
    <row r="2" spans="1:21">
      <c r="C2" s="2" t="s">
        <v>2</v>
      </c>
      <c r="E2" s="2" t="s">
        <v>370</v>
      </c>
      <c r="G2" s="2" t="s">
        <v>371</v>
      </c>
      <c r="I2" s="2" t="s">
        <v>372</v>
      </c>
      <c r="K2" s="2" t="s">
        <v>32</v>
      </c>
      <c r="M2" s="2" t="s">
        <v>373</v>
      </c>
      <c r="O2" s="2" t="s">
        <v>374</v>
      </c>
      <c r="Q2" s="2" t="s">
        <v>375</v>
      </c>
      <c r="S2" s="2" t="s">
        <v>2</v>
      </c>
      <c r="T2" s="2" t="s">
        <v>32</v>
      </c>
      <c r="U2" s="2" t="s">
        <v>74</v>
      </c>
    </row>
    <row r="3" spans="1:21">
      <c r="A3" s="4" t="s">
        <v>667</v>
      </c>
      <c r="C3" s="6" t="n">
        <v>17121</v>
      </c>
      <c r="E3" s="6" t="n">
        <v>17512</v>
      </c>
      <c r="G3" s="6" t="n">
        <v>14063</v>
      </c>
      <c r="I3" s="6" t="n">
        <v>19753</v>
      </c>
      <c r="K3" s="6" t="n">
        <v>17952</v>
      </c>
      <c r="M3" s="6" t="n">
        <v>18596</v>
      </c>
      <c r="O3" s="6" t="n">
        <v>17862</v>
      </c>
      <c r="Q3" s="6" t="n">
        <v>15748</v>
      </c>
      <c r="S3" s="6" t="n">
        <v>68449</v>
      </c>
      <c r="T3" s="6" t="n">
        <v>70158</v>
      </c>
      <c r="U3" s="6" t="n">
        <v>60954</v>
      </c>
    </row>
    <row r="4" spans="1:21">
      <c r="A4" s="4" t="s">
        <v>683</v>
      </c>
      <c r="C4" s="5" t="n">
        <v>7727</v>
      </c>
      <c r="E4" s="5" t="n">
        <v>7818</v>
      </c>
      <c r="G4" s="5" t="n">
        <v>6476</v>
      </c>
      <c r="I4" s="5" t="n">
        <v>7450</v>
      </c>
      <c r="K4" s="5" t="n">
        <v>6869</v>
      </c>
      <c r="M4" s="5" t="n">
        <v>7365</v>
      </c>
      <c r="O4" s="5" t="n">
        <v>6475</v>
      </c>
      <c r="Q4" s="5" t="n">
        <v>6138</v>
      </c>
      <c r="S4" s="5" t="n">
        <v>29471</v>
      </c>
      <c r="T4" s="5" t="n">
        <v>26847</v>
      </c>
      <c r="U4" s="5" t="n">
        <v>22902</v>
      </c>
    </row>
    <row r="5" spans="1:21">
      <c r="A5" s="4" t="s">
        <v>77</v>
      </c>
      <c r="C5" s="5" t="n">
        <v>9394</v>
      </c>
      <c r="E5" s="5" t="n">
        <v>9694</v>
      </c>
      <c r="G5" s="5" t="n">
        <v>7587</v>
      </c>
      <c r="I5" s="5" t="n">
        <v>12303</v>
      </c>
      <c r="K5" s="5" t="n">
        <v>11083</v>
      </c>
      <c r="M5" s="5" t="n">
        <v>11231</v>
      </c>
      <c r="O5" s="5" t="n">
        <v>11387</v>
      </c>
      <c r="Q5" s="5" t="n">
        <v>9610</v>
      </c>
      <c r="S5" s="5" t="n">
        <v>38978</v>
      </c>
      <c r="T5" s="5" t="n">
        <v>43311</v>
      </c>
      <c r="U5" s="5" t="n">
        <v>38052</v>
      </c>
    </row>
    <row r="6" spans="1:21">
      <c r="A6" s="4" t="s">
        <v>684</v>
      </c>
      <c r="B6" s="4" t="s">
        <v>315</v>
      </c>
      <c r="C6" s="5" t="n">
        <v>7165</v>
      </c>
      <c r="E6" s="5" t="n">
        <v>7708</v>
      </c>
      <c r="G6" s="5" t="n">
        <v>7347</v>
      </c>
      <c r="I6" s="5" t="n">
        <v>7781</v>
      </c>
      <c r="K6" s="5" t="n">
        <v>9853</v>
      </c>
      <c r="M6" s="5" t="n">
        <v>6522</v>
      </c>
      <c r="O6" s="5" t="n">
        <v>6876</v>
      </c>
      <c r="Q6" s="5" t="n">
        <v>6836</v>
      </c>
    </row>
    <row r="7" spans="1:21">
      <c r="A7" s="4" t="s">
        <v>82</v>
      </c>
      <c r="C7" s="5" t="n">
        <v>2229</v>
      </c>
      <c r="E7" s="5" t="n">
        <v>1986</v>
      </c>
      <c r="G7" s="5" t="n">
        <v>240</v>
      </c>
      <c r="I7" s="5" t="n">
        <v>4522</v>
      </c>
      <c r="K7" s="5" t="n">
        <v>1230</v>
      </c>
      <c r="M7" s="5" t="n">
        <v>4709</v>
      </c>
      <c r="O7" s="5" t="n">
        <v>4511</v>
      </c>
      <c r="Q7" s="5" t="n">
        <v>2774</v>
      </c>
      <c r="S7" s="5" t="n">
        <v>8977</v>
      </c>
      <c r="T7" s="5" t="n">
        <v>13224</v>
      </c>
      <c r="U7" s="5" t="n">
        <v>12370</v>
      </c>
    </row>
    <row r="8" spans="1:21">
      <c r="A8" s="4" t="s">
        <v>685</v>
      </c>
      <c r="C8" s="5" t="n">
        <v>-191</v>
      </c>
      <c r="E8" s="5" t="n">
        <v>116</v>
      </c>
      <c r="G8" s="5" t="n">
        <v>-41</v>
      </c>
      <c r="I8" s="5" t="n">
        <v>31</v>
      </c>
      <c r="K8" s="5" t="n">
        <v>69</v>
      </c>
      <c r="M8" s="5" t="n">
        <v>13</v>
      </c>
      <c r="O8" s="5" t="n">
        <v>-96</v>
      </c>
      <c r="Q8" s="5" t="n">
        <v>24</v>
      </c>
    </row>
    <row r="9" spans="1:21">
      <c r="A9" s="4" t="s">
        <v>85</v>
      </c>
      <c r="C9" s="5" t="n">
        <v>2038</v>
      </c>
      <c r="E9" s="5" t="n">
        <v>2102</v>
      </c>
      <c r="G9" s="5" t="n">
        <v>199</v>
      </c>
      <c r="I9" s="5" t="n">
        <v>4553</v>
      </c>
      <c r="K9" s="5" t="n">
        <v>1299</v>
      </c>
      <c r="M9" s="5" t="n">
        <v>4722</v>
      </c>
      <c r="O9" s="5" t="n">
        <v>4415</v>
      </c>
      <c r="Q9" s="5" t="n">
        <v>2798</v>
      </c>
    </row>
    <row r="10" spans="1:21">
      <c r="A10" s="4" t="s">
        <v>340</v>
      </c>
      <c r="C10" s="5" t="n">
        <v>1082</v>
      </c>
      <c r="D10" s="4" t="s">
        <v>686</v>
      </c>
      <c r="E10" s="5" t="n">
        <v>630</v>
      </c>
      <c r="F10" s="4" t="s">
        <v>686</v>
      </c>
      <c r="G10" s="5" t="n">
        <v>129</v>
      </c>
      <c r="H10" s="4" t="s">
        <v>686</v>
      </c>
      <c r="I10" s="5" t="n">
        <v>919</v>
      </c>
      <c r="J10" s="4" t="s">
        <v>686</v>
      </c>
      <c r="K10" s="5" t="n">
        <v>252</v>
      </c>
      <c r="L10" s="4" t="s">
        <v>686</v>
      </c>
      <c r="M10" s="5" t="n">
        <v>1765</v>
      </c>
      <c r="N10" s="4" t="s">
        <v>686</v>
      </c>
      <c r="O10" s="5" t="n">
        <v>1491</v>
      </c>
      <c r="P10" s="4" t="s">
        <v>686</v>
      </c>
      <c r="Q10" s="5" t="n">
        <v>1210</v>
      </c>
      <c r="R10" s="4" t="s">
        <v>686</v>
      </c>
      <c r="S10" s="5" t="n">
        <v>2760</v>
      </c>
      <c r="T10" s="5" t="n">
        <v>4718</v>
      </c>
      <c r="U10" s="5" t="n">
        <v>4720</v>
      </c>
    </row>
    <row r="11" spans="1:21">
      <c r="A11" s="4" t="s">
        <v>87</v>
      </c>
      <c r="C11" s="5" t="n">
        <v>956</v>
      </c>
      <c r="E11" s="5" t="n">
        <v>1472</v>
      </c>
      <c r="G11" s="5" t="n">
        <v>70</v>
      </c>
      <c r="I11" s="5" t="n">
        <v>3634</v>
      </c>
      <c r="K11" s="5" t="n">
        <v>1047</v>
      </c>
      <c r="M11" s="5" t="n">
        <v>2957</v>
      </c>
      <c r="O11" s="5" t="n">
        <v>2924</v>
      </c>
      <c r="Q11" s="5" t="n">
        <v>1588</v>
      </c>
      <c r="S11" s="5" t="n">
        <v>6132</v>
      </c>
      <c r="T11" s="5" t="n">
        <v>8516</v>
      </c>
      <c r="U11" s="5" t="n">
        <v>7599</v>
      </c>
    </row>
    <row r="12" spans="1:21">
      <c r="A12" s="4" t="s">
        <v>88</v>
      </c>
      <c r="C12" s="5" t="n">
        <v>14</v>
      </c>
      <c r="E12" s="5" t="n">
        <v>2</v>
      </c>
      <c r="G12" s="5" t="n">
        <v>89</v>
      </c>
      <c r="I12" s="5" t="n">
        <v>-1</v>
      </c>
      <c r="K12" s="5" t="n">
        <v>-4</v>
      </c>
      <c r="M12" s="5" t="n">
        <v>6</v>
      </c>
      <c r="O12" s="5" t="n">
        <v>-2</v>
      </c>
      <c r="Q12" s="5" t="n">
        <v>-7</v>
      </c>
      <c r="S12" s="5" t="n">
        <v>104</v>
      </c>
      <c r="T12" s="5" t="n">
        <v>-7</v>
      </c>
      <c r="U12" s="5" t="n">
        <v>41</v>
      </c>
    </row>
    <row r="13" spans="1:21">
      <c r="A13" s="4" t="s">
        <v>89</v>
      </c>
      <c r="C13" s="6" t="n">
        <v>970</v>
      </c>
      <c r="E13" s="6" t="n">
        <v>1474</v>
      </c>
      <c r="G13" s="6" t="n">
        <v>159</v>
      </c>
      <c r="I13" s="6" t="n">
        <v>3633</v>
      </c>
      <c r="K13" s="6" t="n">
        <v>1043</v>
      </c>
      <c r="M13" s="6" t="n">
        <v>2963</v>
      </c>
      <c r="O13" s="6" t="n">
        <v>2922</v>
      </c>
      <c r="Q13" s="6" t="n">
        <v>1581</v>
      </c>
      <c r="S13" s="6" t="n">
        <v>6236</v>
      </c>
      <c r="T13" s="6" t="n">
        <v>8509</v>
      </c>
      <c r="U13" s="6" t="n">
        <v>7640</v>
      </c>
    </row>
    <row r="14" spans="1:21">
      <c r="A14" s="4" t="s">
        <v>91</v>
      </c>
      <c r="C14" s="8" t="n">
        <v>0.11</v>
      </c>
      <c r="E14" s="8" t="n">
        <v>0.17</v>
      </c>
      <c r="G14" s="8" t="n">
        <v>0.01</v>
      </c>
      <c r="I14" s="8" t="n">
        <v>0.42</v>
      </c>
      <c r="K14" s="8" t="n">
        <v>0.12</v>
      </c>
      <c r="M14" s="8" t="n">
        <v>0.35</v>
      </c>
      <c r="O14" s="8" t="n">
        <v>0.34</v>
      </c>
      <c r="Q14" s="8" t="n">
        <v>0.19</v>
      </c>
      <c r="S14" s="8" t="n">
        <v>0.71</v>
      </c>
      <c r="T14" s="6" t="n">
        <v>1</v>
      </c>
      <c r="U14" s="8" t="n">
        <v>0.9</v>
      </c>
    </row>
    <row r="15" spans="1:21">
      <c r="A15" s="4" t="s">
        <v>687</v>
      </c>
      <c r="C15" s="4" t="s">
        <v>45</v>
      </c>
      <c r="E15" s="4" t="s">
        <v>45</v>
      </c>
      <c r="G15" s="9" t="n">
        <v>0.01</v>
      </c>
      <c r="I15" s="4" t="s">
        <v>45</v>
      </c>
      <c r="K15" s="4" t="s">
        <v>45</v>
      </c>
      <c r="M15" s="4" t="s">
        <v>45</v>
      </c>
      <c r="O15" s="4" t="s">
        <v>45</v>
      </c>
      <c r="Q15" s="4" t="s">
        <v>45</v>
      </c>
      <c r="S15" s="9" t="n">
        <v>0.01</v>
      </c>
      <c r="T15" s="4" t="s">
        <v>45</v>
      </c>
      <c r="U15" s="4" t="s">
        <v>45</v>
      </c>
    </row>
    <row r="16" spans="1:21">
      <c r="A16" s="4" t="s">
        <v>93</v>
      </c>
      <c r="C16" s="9" t="n">
        <v>0.11</v>
      </c>
      <c r="E16" s="9" t="n">
        <v>0.17</v>
      </c>
      <c r="G16" s="9" t="n">
        <v>0.02</v>
      </c>
      <c r="I16" s="9" t="n">
        <v>0.42</v>
      </c>
      <c r="K16" s="9" t="n">
        <v>0.12</v>
      </c>
      <c r="M16" s="9" t="n">
        <v>0.35</v>
      </c>
      <c r="O16" s="9" t="n">
        <v>0.34</v>
      </c>
      <c r="Q16" s="9" t="n">
        <v>0.19</v>
      </c>
      <c r="S16" s="9" t="n">
        <v>0.72</v>
      </c>
      <c r="T16" s="5" t="n">
        <v>1</v>
      </c>
      <c r="U16" s="9" t="n">
        <v>0.9</v>
      </c>
    </row>
    <row r="17" spans="1:21">
      <c r="A17" s="4" t="s">
        <v>91</v>
      </c>
      <c r="C17" s="9" t="n">
        <v>0.11</v>
      </c>
      <c r="E17" s="9" t="n">
        <v>0.17</v>
      </c>
      <c r="G17" s="9" t="n">
        <v>0.01</v>
      </c>
      <c r="I17" s="9" t="n">
        <v>0.41</v>
      </c>
      <c r="K17" s="9" t="n">
        <v>0.12</v>
      </c>
      <c r="M17" s="9" t="n">
        <v>0.35</v>
      </c>
      <c r="O17" s="9" t="n">
        <v>0.34</v>
      </c>
      <c r="Q17" s="9" t="n">
        <v>0.19</v>
      </c>
      <c r="S17" s="9" t="n">
        <v>0.7</v>
      </c>
      <c r="T17" s="9" t="n">
        <v>0.99</v>
      </c>
      <c r="U17" s="9" t="n">
        <v>0.89</v>
      </c>
    </row>
    <row r="18" spans="1:21">
      <c r="A18" s="4" t="s">
        <v>687</v>
      </c>
      <c r="C18" s="4" t="s">
        <v>45</v>
      </c>
      <c r="E18" s="4" t="s">
        <v>45</v>
      </c>
      <c r="G18" s="9" t="n">
        <v>0.01</v>
      </c>
      <c r="I18" s="4" t="s">
        <v>45</v>
      </c>
      <c r="K18" s="4" t="s">
        <v>45</v>
      </c>
      <c r="M18" s="4" t="s">
        <v>45</v>
      </c>
      <c r="O18" s="4" t="s">
        <v>45</v>
      </c>
      <c r="Q18" s="9" t="n">
        <v>-0.01</v>
      </c>
      <c r="S18" s="9" t="n">
        <v>0.01</v>
      </c>
      <c r="T18" s="4" t="s">
        <v>45</v>
      </c>
      <c r="U18" s="4" t="s">
        <v>45</v>
      </c>
    </row>
    <row r="19" spans="1:21">
      <c r="A19" s="4" t="s">
        <v>93</v>
      </c>
      <c r="C19" s="8" t="n">
        <v>0.11</v>
      </c>
      <c r="E19" s="8" t="n">
        <v>0.17</v>
      </c>
      <c r="G19" s="8" t="n">
        <v>0.02</v>
      </c>
      <c r="I19" s="8" t="n">
        <v>0.41</v>
      </c>
      <c r="K19" s="8" t="n">
        <v>0.12</v>
      </c>
      <c r="M19" s="8" t="n">
        <v>0.35</v>
      </c>
      <c r="O19" s="8" t="n">
        <v>0.34</v>
      </c>
      <c r="Q19" s="8" t="n">
        <v>0.18</v>
      </c>
      <c r="S19" s="8" t="n">
        <v>0.71</v>
      </c>
      <c r="T19" s="8" t="n">
        <v>0.99</v>
      </c>
      <c r="U19" s="8" t="n">
        <v>0.89</v>
      </c>
    </row>
    <row r="20" spans="1:21">
      <c r="A20" s="4" t="s">
        <v>97</v>
      </c>
      <c r="C20" s="5" t="n">
        <v>8709</v>
      </c>
      <c r="E20" s="5" t="n">
        <v>8703</v>
      </c>
      <c r="G20" s="5" t="n">
        <v>8699</v>
      </c>
      <c r="I20" s="5" t="n">
        <v>8573</v>
      </c>
      <c r="K20" s="5" t="n">
        <v>8486</v>
      </c>
      <c r="M20" s="5" t="n">
        <v>8482</v>
      </c>
      <c r="O20" s="5" t="n">
        <v>8478</v>
      </c>
      <c r="Q20" s="5" t="n">
        <v>8474</v>
      </c>
      <c r="S20" s="5" t="n">
        <v>8662</v>
      </c>
      <c r="T20" s="5" t="n">
        <v>8480</v>
      </c>
      <c r="U20" s="5" t="n">
        <v>8445</v>
      </c>
    </row>
    <row r="21" spans="1:21">
      <c r="A21" s="4" t="s">
        <v>98</v>
      </c>
      <c r="C21" s="5" t="n">
        <v>8715</v>
      </c>
      <c r="E21" s="5" t="n">
        <v>8902</v>
      </c>
      <c r="G21" s="5" t="n">
        <v>8923</v>
      </c>
      <c r="I21" s="5" t="n">
        <v>8765</v>
      </c>
      <c r="K21" s="5" t="n">
        <v>8811</v>
      </c>
      <c r="M21" s="5" t="n">
        <v>8569</v>
      </c>
      <c r="O21" s="5" t="n">
        <v>8578</v>
      </c>
      <c r="Q21" s="5" t="n">
        <v>8561</v>
      </c>
      <c r="S21" s="5" t="n">
        <v>8817</v>
      </c>
      <c r="T21" s="5" t="n">
        <v>8630</v>
      </c>
      <c r="U21" s="5" t="n">
        <v>8545</v>
      </c>
    </row>
    <row r="22" spans="1:21"/>
    <row r="23" spans="1:21">
      <c r="A23" s="4" t="s">
        <v>315</v>
      </c>
      <c r="B23" s="4" t="s">
        <v>688</v>
      </c>
    </row>
    <row r="24" spans="1:21">
      <c r="A24" s="4" t="s">
        <v>686</v>
      </c>
      <c r="B24" s="4" t="s">
        <v>368</v>
      </c>
    </row>
  </sheetData>
  <mergeCells count="14">
    <mergeCell ref="A1:B2"/>
    <mergeCell ref="C1:R1"/>
    <mergeCell ref="S1:U1"/>
    <mergeCell ref="C2:D2"/>
    <mergeCell ref="E2:F2"/>
    <mergeCell ref="G2:H2"/>
    <mergeCell ref="I2:J2"/>
    <mergeCell ref="K2:L2"/>
    <mergeCell ref="M2:N2"/>
    <mergeCell ref="O2:P2"/>
    <mergeCell ref="Q2:R2"/>
    <mergeCell ref="A22:T22"/>
    <mergeCell ref="B23:T23"/>
    <mergeCell ref="B24:T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s>
  <sheetData>
    <row r="1" spans="1:7">
      <c r="A1" s="1" t="s">
        <v>689</v>
      </c>
      <c r="B1" s="2" t="s">
        <v>690</v>
      </c>
      <c r="C1" s="2" t="s">
        <v>2</v>
      </c>
      <c r="D1" s="2" t="s">
        <v>542</v>
      </c>
      <c r="E1" s="2" t="s">
        <v>2</v>
      </c>
      <c r="F1" s="2" t="s">
        <v>32</v>
      </c>
      <c r="G1" s="2" t="s">
        <v>74</v>
      </c>
    </row>
    <row r="2" spans="1:7">
      <c r="A2" s="4" t="s">
        <v>545</v>
      </c>
      <c r="C2" s="7" t="n">
        <v>0.175</v>
      </c>
      <c r="D2" s="8" t="n">
        <v>0.35</v>
      </c>
      <c r="E2" s="8" t="n">
        <v>1.05</v>
      </c>
      <c r="F2" s="8" t="n">
        <v>1.4</v>
      </c>
      <c r="G2" s="8" t="n">
        <v>1.4</v>
      </c>
    </row>
    <row r="3" spans="1:7">
      <c r="A3" s="4" t="s">
        <v>691</v>
      </c>
    </row>
    <row r="4" spans="1:7">
      <c r="A4" s="4" t="s">
        <v>545</v>
      </c>
      <c r="B4" s="7" t="n">
        <v>0.175</v>
      </c>
    </row>
    <row r="5" spans="1:7">
      <c r="A5" s="4" t="s">
        <v>692</v>
      </c>
      <c r="B5" s="4" t="s">
        <v>693</v>
      </c>
    </row>
    <row r="6" spans="1:7">
      <c r="A6" s="4" t="s">
        <v>694</v>
      </c>
      <c r="B6" s="4" t="s">
        <v>695</v>
      </c>
    </row>
    <row r="7" spans="1:7">
      <c r="A7" s="4" t="s">
        <v>696</v>
      </c>
      <c r="B7" s="4" t="s">
        <v>6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4</v>
      </c>
    </row>
    <row r="3" spans="1:4">
      <c r="A3" s="4" t="s">
        <v>699</v>
      </c>
    </row>
    <row r="4" spans="1:4">
      <c r="A4" s="4" t="s">
        <v>700</v>
      </c>
      <c r="B4" s="6" t="n">
        <v>77000</v>
      </c>
      <c r="C4" s="6" t="n">
        <v>35000</v>
      </c>
      <c r="D4" s="6" t="n">
        <v>33000</v>
      </c>
    </row>
    <row r="5" spans="1:4">
      <c r="A5" s="4" t="s">
        <v>701</v>
      </c>
      <c r="B5" s="5" t="n">
        <v>33000</v>
      </c>
      <c r="C5" s="5" t="n">
        <v>43000</v>
      </c>
      <c r="D5" s="5" t="n">
        <v>4000</v>
      </c>
    </row>
    <row r="6" spans="1:4">
      <c r="A6" s="4" t="s">
        <v>443</v>
      </c>
      <c r="B6" s="4" t="s">
        <v>45</v>
      </c>
      <c r="C6" s="4" t="s">
        <v>45</v>
      </c>
      <c r="D6" s="4" t="s">
        <v>45</v>
      </c>
    </row>
    <row r="7" spans="1:4">
      <c r="A7" s="4" t="s">
        <v>702</v>
      </c>
      <c r="B7" s="4" t="s">
        <v>45</v>
      </c>
      <c r="C7" s="4" t="s">
        <v>45</v>
      </c>
      <c r="D7" s="4" t="s">
        <v>45</v>
      </c>
    </row>
    <row r="8" spans="1:4">
      <c r="A8" s="4" t="s">
        <v>703</v>
      </c>
      <c r="B8" s="5" t="n">
        <v>-30000</v>
      </c>
      <c r="C8" s="5" t="n">
        <v>-1000</v>
      </c>
      <c r="D8" s="5" t="n">
        <v>-2000</v>
      </c>
    </row>
    <row r="9" spans="1:4">
      <c r="A9" s="4" t="s">
        <v>704</v>
      </c>
      <c r="B9" s="5" t="n">
        <v>80000</v>
      </c>
      <c r="C9" s="5" t="n">
        <v>77000</v>
      </c>
      <c r="D9" s="5" t="n">
        <v>35000</v>
      </c>
    </row>
    <row r="10" spans="1:4">
      <c r="A10" s="4" t="s">
        <v>705</v>
      </c>
    </row>
    <row r="11" spans="1:4">
      <c r="A11" s="4" t="s">
        <v>700</v>
      </c>
      <c r="B11" s="5" t="n">
        <v>977000</v>
      </c>
      <c r="C11" s="5" t="n">
        <v>739000</v>
      </c>
      <c r="D11" s="5" t="n">
        <v>613000</v>
      </c>
    </row>
    <row r="12" spans="1:4">
      <c r="A12" s="4" t="s">
        <v>701</v>
      </c>
      <c r="B12" s="4" t="s">
        <v>45</v>
      </c>
      <c r="C12" s="4" t="s">
        <v>45</v>
      </c>
      <c r="D12" s="4" t="s">
        <v>45</v>
      </c>
    </row>
    <row r="13" spans="1:4">
      <c r="A13" s="4" t="s">
        <v>443</v>
      </c>
      <c r="B13" s="5" t="n">
        <v>502000</v>
      </c>
      <c r="C13" s="5" t="n">
        <v>245000</v>
      </c>
      <c r="D13" s="5" t="n">
        <v>168000</v>
      </c>
    </row>
    <row r="14" spans="1:4">
      <c r="A14" s="4" t="s">
        <v>702</v>
      </c>
      <c r="B14" s="4" t="s">
        <v>45</v>
      </c>
      <c r="C14" s="4" t="s">
        <v>45</v>
      </c>
      <c r="D14" s="4" t="s">
        <v>45</v>
      </c>
    </row>
    <row r="15" spans="1:4">
      <c r="A15" s="4" t="s">
        <v>703</v>
      </c>
      <c r="B15" s="5" t="n">
        <v>-265000</v>
      </c>
      <c r="C15" s="5" t="n">
        <v>-7000</v>
      </c>
      <c r="D15" s="5" t="n">
        <v>-42000</v>
      </c>
    </row>
    <row r="16" spans="1:4">
      <c r="A16" s="4" t="s">
        <v>704</v>
      </c>
      <c r="B16" s="5" t="n">
        <v>1214000</v>
      </c>
      <c r="C16" s="5" t="n">
        <v>977000</v>
      </c>
      <c r="D16" s="5" t="n">
        <v>739000</v>
      </c>
    </row>
    <row r="17" spans="1:4">
      <c r="A17" s="4" t="s">
        <v>706</v>
      </c>
    </row>
    <row r="18" spans="1:4">
      <c r="A18" s="4" t="s">
        <v>700</v>
      </c>
      <c r="B18" s="5" t="n">
        <v>709000</v>
      </c>
      <c r="C18" s="5" t="n">
        <v>871000</v>
      </c>
      <c r="D18" s="5" t="n">
        <v>822000</v>
      </c>
    </row>
    <row r="19" spans="1:4">
      <c r="A19" s="4" t="s">
        <v>701</v>
      </c>
      <c r="B19" s="4" t="s">
        <v>45</v>
      </c>
      <c r="C19" s="4" t="s">
        <v>45</v>
      </c>
      <c r="D19" s="4" t="s">
        <v>45</v>
      </c>
    </row>
    <row r="20" spans="1:4">
      <c r="A20" s="4" t="s">
        <v>443</v>
      </c>
      <c r="B20" s="4" t="s">
        <v>45</v>
      </c>
      <c r="C20" s="4" t="s">
        <v>45</v>
      </c>
      <c r="D20" s="4" t="s">
        <v>45</v>
      </c>
    </row>
    <row r="21" spans="1:4">
      <c r="A21" s="4" t="s">
        <v>702</v>
      </c>
      <c r="B21" s="5" t="n">
        <v>108000</v>
      </c>
      <c r="C21" s="5" t="n">
        <v>-162000</v>
      </c>
      <c r="D21" s="5" t="n">
        <v>49000</v>
      </c>
    </row>
    <row r="22" spans="1:4">
      <c r="A22" s="4" t="s">
        <v>703</v>
      </c>
      <c r="B22" s="4" t="s">
        <v>45</v>
      </c>
      <c r="C22" s="4" t="s">
        <v>45</v>
      </c>
      <c r="D22" s="4" t="s">
        <v>45</v>
      </c>
    </row>
    <row r="23" spans="1:4">
      <c r="A23" s="4" t="s">
        <v>704</v>
      </c>
      <c r="B23" s="6" t="n">
        <v>817000</v>
      </c>
      <c r="C23" s="6" t="n">
        <v>709000</v>
      </c>
      <c r="D23" s="6" t="n">
        <v>87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13:55Z</dcterms:created>
  <dcterms:modified xmlns:dcterms="http://purl.org/dc/terms/" xmlns:xsi="http://www.w3.org/2001/XMLSchema-instance" xsi:type="dcterms:W3CDTF">2018-08-30T16:13:55Z</dcterms:modified>
</cp:coreProperties>
</file>